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Discontinued Operations" sheetId="13" state="visible" r:id="rId13"/>
    <sheet xmlns:r="http://schemas.openxmlformats.org/officeDocument/2006/relationships" name="Commitments and Contingencies" sheetId="14" state="visible" r:id="rId14"/>
    <sheet xmlns:r="http://schemas.openxmlformats.org/officeDocument/2006/relationships" name="Liability for Unpaid Claims" sheetId="15" state="visible" r:id="rId15"/>
    <sheet xmlns:r="http://schemas.openxmlformats.org/officeDocument/2006/relationships" name="Postretirement Benefit Plan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Significant Accounting Polici19" sheetId="19" state="visible" r:id="rId19"/>
    <sheet xmlns:r="http://schemas.openxmlformats.org/officeDocument/2006/relationships" name="Supplemental Information abou20" sheetId="20" state="visible" r:id="rId20"/>
    <sheet xmlns:r="http://schemas.openxmlformats.org/officeDocument/2006/relationships" name="Investments (Tables)" sheetId="21" state="visible" r:id="rId21"/>
    <sheet xmlns:r="http://schemas.openxmlformats.org/officeDocument/2006/relationships" name="Discontinued Operations (Tables" sheetId="22" state="visible" r:id="rId22"/>
    <sheet xmlns:r="http://schemas.openxmlformats.org/officeDocument/2006/relationships" name="Liability for Unpaid Claims (Ta" sheetId="23" state="visible" r:id="rId23"/>
    <sheet xmlns:r="http://schemas.openxmlformats.org/officeDocument/2006/relationships" name="Postretirement Benefit Plans (T" sheetId="24" state="visible" r:id="rId24"/>
    <sheet xmlns:r="http://schemas.openxmlformats.org/officeDocument/2006/relationships" name="Earnings Per Share (Tables)" sheetId="25" state="visible" r:id="rId25"/>
    <sheet xmlns:r="http://schemas.openxmlformats.org/officeDocument/2006/relationships" name="Business Segments (Tables)" sheetId="26" state="visible" r:id="rId26"/>
    <sheet xmlns:r="http://schemas.openxmlformats.org/officeDocument/2006/relationships" name="New Accounting Standards (Detai" sheetId="27" state="visible" r:id="rId27"/>
    <sheet xmlns:r="http://schemas.openxmlformats.org/officeDocument/2006/relationships" name="Supplemental Information abou28" sheetId="28" state="visible" r:id="rId28"/>
    <sheet xmlns:r="http://schemas.openxmlformats.org/officeDocument/2006/relationships" name="Supplemental Information abou29" sheetId="29" state="visible" r:id="rId29"/>
    <sheet xmlns:r="http://schemas.openxmlformats.org/officeDocument/2006/relationships" name="Investments - Summary of Fixed " sheetId="30" state="visible" r:id="rId30"/>
    <sheet xmlns:r="http://schemas.openxmlformats.org/officeDocument/2006/relationships" name="Investments - Schedule of Fixed" sheetId="31" state="visible" r:id="rId31"/>
    <sheet xmlns:r="http://schemas.openxmlformats.org/officeDocument/2006/relationships" name="Investments - Schedule of Selec" sheetId="32" state="visible" r:id="rId32"/>
    <sheet xmlns:r="http://schemas.openxmlformats.org/officeDocument/2006/relationships" name="Investments - Assets Measured a" sheetId="33" state="visible" r:id="rId33"/>
    <sheet xmlns:r="http://schemas.openxmlformats.org/officeDocument/2006/relationships" name="Investments - Schedule of Chang" sheetId="34" state="visible" r:id="rId34"/>
    <sheet xmlns:r="http://schemas.openxmlformats.org/officeDocument/2006/relationships" name="Investments - Additional Inform" sheetId="35" state="visible" r:id="rId35"/>
    <sheet xmlns:r="http://schemas.openxmlformats.org/officeDocument/2006/relationships" name="Investments - Schedule of Infor" sheetId="36" state="visible" r:id="rId36"/>
    <sheet xmlns:r="http://schemas.openxmlformats.org/officeDocument/2006/relationships" name="Investments - Schedule of Unrea" sheetId="37" state="visible" r:id="rId37"/>
    <sheet xmlns:r="http://schemas.openxmlformats.org/officeDocument/2006/relationships" name="Discontinued Operations - Addit" sheetId="38" state="visible" r:id="rId38"/>
    <sheet xmlns:r="http://schemas.openxmlformats.org/officeDocument/2006/relationships" name="Discontinued Operations - Net A" sheetId="39" state="visible" r:id="rId39"/>
    <sheet xmlns:r="http://schemas.openxmlformats.org/officeDocument/2006/relationships" name="Discontinued Operations - Incom" sheetId="40" state="visible" r:id="rId40"/>
    <sheet xmlns:r="http://schemas.openxmlformats.org/officeDocument/2006/relationships" name="Discontinued Operations - Opera" sheetId="41" state="visible" r:id="rId41"/>
    <sheet xmlns:r="http://schemas.openxmlformats.org/officeDocument/2006/relationships" name="Commitments and Contingencies (" sheetId="42" state="visible" r:id="rId42"/>
    <sheet xmlns:r="http://schemas.openxmlformats.org/officeDocument/2006/relationships" name="Liability for Unpaid Claims - S" sheetId="43" state="visible" r:id="rId43"/>
    <sheet xmlns:r="http://schemas.openxmlformats.org/officeDocument/2006/relationships" name="Liability for Unpaid Claims - R" sheetId="44" state="visible" r:id="rId44"/>
    <sheet xmlns:r="http://schemas.openxmlformats.org/officeDocument/2006/relationships" name="Liability for Unpaid Claims -45" sheetId="45" state="visible" r:id="rId45"/>
    <sheet xmlns:r="http://schemas.openxmlformats.org/officeDocument/2006/relationships" name="Postretirement Benefit Plans - " sheetId="46" state="visible" r:id="rId46"/>
    <sheet xmlns:r="http://schemas.openxmlformats.org/officeDocument/2006/relationships" name="Postretirement Benefit Plans 47" sheetId="47" state="visible" r:id="rId47"/>
    <sheet xmlns:r="http://schemas.openxmlformats.org/officeDocument/2006/relationships" name="Postretirement Benefit Plans 48" sheetId="48" state="visible" r:id="rId48"/>
    <sheet xmlns:r="http://schemas.openxmlformats.org/officeDocument/2006/relationships" name="Postretirement Benefit Plans 49" sheetId="49" state="visible" r:id="rId49"/>
    <sheet xmlns:r="http://schemas.openxmlformats.org/officeDocument/2006/relationships" name="Earnings Per Share - Reconcilia" sheetId="50" state="visible" r:id="rId50"/>
    <sheet xmlns:r="http://schemas.openxmlformats.org/officeDocument/2006/relationships" name="Business Segments - Additional " sheetId="51" state="visible" r:id="rId51"/>
    <sheet xmlns:r="http://schemas.openxmlformats.org/officeDocument/2006/relationships" name="Business Segments - Reconciliat" sheetId="52" state="visible" r:id="rId52"/>
    <sheet xmlns:r="http://schemas.openxmlformats.org/officeDocument/2006/relationships" name="Business Segments - Analysis of" sheetId="53" state="visible" r:id="rId53"/>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7</t>
  </si>
  <si>
    <t>Oct. 31, 2017</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Investments:</t>
  </si>
  <si>
    <t>Fixed maturities—available for sale, at fair value (amortized cost: 2017—$14,914,580; 2016—$14,188,050)</t>
  </si>
  <si>
    <t>Policy loans</t>
  </si>
  <si>
    <t>Other long-term investments</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7—$1,243,232; 2016—$1,233,019)</t>
  </si>
  <si>
    <t>Liabilities related to discontinued operations</t>
  </si>
  <si>
    <t>Total liabilities</t>
  </si>
  <si>
    <t>Commitments and Contingencies (Note 6)</t>
  </si>
  <si>
    <t xml:space="preserve"> </t>
  </si>
  <si>
    <t>Shareholders’ equity:</t>
  </si>
  <si>
    <t>Preferred stock, par value $1 per share—Authorized 5,000,000 shares; outstanding: -0- in 2017 and 2016</t>
  </si>
  <si>
    <t>Common stock, par value $1 per share—Authorized 320,000,000 shares; outstanding: (2017—127,218,183 issued, less 11,859,162 held in treasury and 2016—127,218,183 issued, less 9,187,075 held in treasury)</t>
  </si>
  <si>
    <t>Additional paid-in capital</t>
  </si>
  <si>
    <t>Accumulated other comprehensive income</t>
  </si>
  <si>
    <t>Retained earnings</t>
  </si>
  <si>
    <t>Treasury stock, at cost</t>
  </si>
  <si>
    <t>Total shareholders’ equity</t>
  </si>
  <si>
    <t>Total liabilities and shareholders’ equity</t>
  </si>
  <si>
    <t>Condensed Consolidated Balance Sheets (Parenthetical) - USD ($) $ in Thousands</t>
  </si>
  <si>
    <t>Statement of Financial Position [Abstract]</t>
  </si>
  <si>
    <t>Fixed maturities, available for sale, amortized cost</t>
  </si>
  <si>
    <t>Long-term debt,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held in treasury (in shares)</t>
  </si>
  <si>
    <t>Condensed Consolidated Statements of Operations - USD ($) $ in Thousands</t>
  </si>
  <si>
    <t>3 Months Ended</t>
  </si>
  <si>
    <t>Sep. 30, 2016</t>
  </si>
  <si>
    <t>Revenue:</t>
  </si>
  <si>
    <t>Life premium</t>
  </si>
  <si>
    <t>Health premium</t>
  </si>
  <si>
    <t>Other premium</t>
  </si>
  <si>
    <t>Total premium</t>
  </si>
  <si>
    <t>Net investment income</t>
  </si>
  <si>
    <t>Realized investment gains (losse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Income (loss) from discontinued operations, net of tax</t>
  </si>
  <si>
    <t>Net income</t>
  </si>
  <si>
    <t>Basic net income (loss) per common share:</t>
  </si>
  <si>
    <t>Continuing operations (in dollars per share)</t>
  </si>
  <si>
    <t>Discontinued operations (in dollars per share)</t>
  </si>
  <si>
    <t>Total basic net income per common share (in dollars per share)</t>
  </si>
  <si>
    <t>Diluted net income (loss) per common share:</t>
  </si>
  <si>
    <t>Total diluted net income per common share (in dollars per share)</t>
  </si>
  <si>
    <t>Dividends declared per common share (in dollars per share)</t>
  </si>
  <si>
    <t>Condensed Consolidated Statements of Comprehensive Income - USD ($) $ in Thousands</t>
  </si>
  <si>
    <t>Unrealized gains (losses) on securities:</t>
  </si>
  <si>
    <t>Total unrealized investment gains (losses)</t>
  </si>
  <si>
    <t>Less applicable tax (expense) benefit</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Amortization of pension costs</t>
  </si>
  <si>
    <t>Experience gain (loss)</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Condensed Consolidated Statements of Shareholders' Equity - USD ($) $ in Thousands</t>
  </si>
  <si>
    <t>Total</t>
  </si>
  <si>
    <t>Preferred Stock [Member]</t>
  </si>
  <si>
    <t>Common Stock [Member]</t>
  </si>
  <si>
    <t>Additional Paid-in Capital [Member]</t>
  </si>
  <si>
    <t>Accumulated Other Comprehensive Income (Loss) [Member]</t>
  </si>
  <si>
    <t>Retained Earnings [Member]</t>
  </si>
  <si>
    <t>Treasury Stock [Member]</t>
  </si>
  <si>
    <t>Stockholders' equity, beginning balance at Dec. 31, 2015</t>
  </si>
  <si>
    <t>Increase (Decrease) in Stockholders' Equity [Roll Forward]</t>
  </si>
  <si>
    <t>Common dividends declared ($0.42 in 2016 and $0.45 in 2017)</t>
  </si>
  <si>
    <t>Acquisition of treasury stock</t>
  </si>
  <si>
    <t>Stock-based compensation</t>
  </si>
  <si>
    <t>Exercise of stock options</t>
  </si>
  <si>
    <t>Stockholders' equity, ending balance at Sep. 30, 2016</t>
  </si>
  <si>
    <t>Stockholders' equity, beginning balance at Jun. 30, 2016</t>
  </si>
  <si>
    <t>Stockholders' equity, beginning balance at Dec. 31, 2016</t>
  </si>
  <si>
    <t>Stockholders' equity, ending balance at Sep. 30, 2017</t>
  </si>
  <si>
    <t>Stockholders' equity, beginning balance at Jun. 30, 2017</t>
  </si>
  <si>
    <t>Condensed Consolidated Statements of Shareholders' Equity (Parenthetical) - $ / shares</t>
  </si>
  <si>
    <t>Statement of Stockholders' Equity [Abstract]</t>
  </si>
  <si>
    <t>Condensed Consolidated Statements of Cash Flows - USD ($) $ in Thousands</t>
  </si>
  <si>
    <t>Statement of Cash Flows [Abstract]</t>
  </si>
  <si>
    <t>Cash provided from operating activities</t>
  </si>
  <si>
    <t>Investments sold or matured:</t>
  </si>
  <si>
    <t>Fixed maturities available for sale—sold</t>
  </si>
  <si>
    <t>Fixed maturities available for sale—matured, called, and repaid</t>
  </si>
  <si>
    <t>Total long-term investments sold or matured</t>
  </si>
  <si>
    <t>Acquisition of investments:</t>
  </si>
  <si>
    <t>Fixed maturities—available for sale</t>
  </si>
  <si>
    <t>Total investments acquired</t>
  </si>
  <si>
    <t>Net increase in policy loans</t>
  </si>
  <si>
    <t>Net (increase) decrease in short-term investments</t>
  </si>
  <si>
    <t>Net change in payable or receivable for securities</t>
  </si>
  <si>
    <t>Additions to property and equipment</t>
  </si>
  <si>
    <t>Sale of other assets</t>
  </si>
  <si>
    <t>Investment in low-income housing interests</t>
  </si>
  <si>
    <t>Cash provided from (used for) investing activities</t>
  </si>
  <si>
    <t>Cash provided from (used for) financing activities:</t>
  </si>
  <si>
    <t>Issuance of common stock</t>
  </si>
  <si>
    <t>Cash dividends paid to shareholders</t>
  </si>
  <si>
    <t>Proceeds from issuance of debt</t>
  </si>
  <si>
    <t>Payment for debt issuance costs</t>
  </si>
  <si>
    <t>Repayment of debt</t>
  </si>
  <si>
    <t>Net borrowing (repayment) of commercial paper</t>
  </si>
  <si>
    <t>Net receipts (payments) from deposit-type product</t>
  </si>
  <si>
    <t>Cash provided from (used for) financing activities</t>
  </si>
  <si>
    <t>Effect of foreign exchange rate changes on cash</t>
  </si>
  <si>
    <t>Net increase (decrease) in cash</t>
  </si>
  <si>
    <t>Cash at beginning of year</t>
  </si>
  <si>
    <t>Cash at end of period</t>
  </si>
  <si>
    <t>Significant Accounting Policies</t>
  </si>
  <si>
    <t>Accounting Policies [Abstract]</t>
  </si>
  <si>
    <t>Significant Accounting Policies 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7 , and the condensed consolidated results of operations, comprehensive income, and cash flows for the periods ended September 30, 2017 and 2016 . The interim period condensed consolidated financial statements should be read in conjunction with the Consolidated Financial Statements that are included in the Form 10-K filed with the Securities Exchange Commission (SEC) on February 27, 2017.</t>
  </si>
  <si>
    <t>New Accounting Standards</t>
  </si>
  <si>
    <t>Accounting Changes and Error Corrections [Abstract]</t>
  </si>
  <si>
    <t>New Accounting Standards Accounting Pronouncements Not Yet Adopted ASU 2016-01: In January 2016, the Financial Accounting Standards Board (FASB) issued Accounting Standards Update (ASU) No. 2016-01, Financial Instruments—Overall (Subtopic 825-10): Recognition and Measurement of Financial Assets and Financial Liabilities, which primarily revises the classification and measurement of certain equity investments such that they will be measured at fair value through net income. Additionally, it eliminates the cost method for partnerships and joint ventures and requires these types of investments to be accounted for under the fair value through net income method or equity method. Lastly, the guidance will require certain disclosures associated with fair value of financial instruments. This standard will become effective for the Company beginning January 1, 2018. The adoption will not have a significant impact on the financial statements as we have limited ownership in equity investments and partnerships, representing less than 1% of total invested assets. ASU 2016-02: In February 2016, the FASB issued ASU No. 2016-02, Leases (Topic 842), which requires all lessees to report a right-of-use asset and a lease liability for leases with a term life greater than 12 months. Operating and financing leases will be recognized on the balance sheet going forward. Additional qualitative and quantitative disclosures will be required. This standard will become effective for the Company beginning January 1, 2019 and will require recognizing and measuring leases at the beginning of the earliest period presented using a modified retrospective approach. Early adoption is permitted. The Company does not expect the adoption to have a significant impact on the financial statements. Refer to the 2016 Form 10-K Note 15—Commitments and Contingencies for consideration of the noncancellable operating lease commitments. The Company does not have any lessor commitments. ASU 2016-13: In June 2016, the FASB issued ASU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This standard will become effective on January 1, 2020. The applicable section of the standard related to debt securities requires a prospective transition. The Company does not expect the adoption to have a significant impact on the financial statements as we have limited credit losses with respect to our available-for-sale portfolio. ASU 2016-15: In August 2016, the FASB issued ASU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will become effective on January 1, 2018 and will not have a significant impact on the financial statements. ASU 2016-16: In October 2016, the FASB issued ASU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new guidance should be applied on a modified retrospective approach and will become effective on January 1, 2018. This adoption will not have a significant impact on the financial statements. ASU 2017-04: In January 2017, the FASB issued ASU No. 2017-04, Intangibles—Goodwill and Other (Topic 350): Simplifying the Test for Goodwill Impairment. This guidance was issued to simplify the subsequent measurement of goodwill through the elimination of Step 2 from the goodwill impairment test which required a hypothetical purchase price allocation. It will become effective on January 1, 2020 and should be applied on a prospective basis. This adoption will not have a significant impact on the financial statements. ASU 2017-07: In March 2017, the FASB issued ASU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will become effective on January 1, 2018 with a retrospective transition method for separation of net benefit costs and a prospective transition method for the capitalization of service costs. The Company does not expect the adoption to have a significant impact on the financial statements as the change in pension capitalization should be less than 1% of Total Benefits and Expenses on the Consolidated Statement of Operations for the year. ASU 2017-08: In March 2017, the FASB issued ASU No. 2017-08, Receivables—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is adoption will not have a significant impact on the financial statements. ASU 2017-09: In May 2017, the FASB issued ASU No. 2017-09, Compensation—Stock Compensation (Topic 718): Scope of Modification Accounting. This guidance was issued to provide clarity and guidance regarding changes to the terms or conditions of a share-based payment award that requires an entity to apply modification accounting. It will become effective on January 1, 2018 with early adoption permitted, including adoption in any interim periods. The Company does not expect the adoption to have a significant impact on the financial statements as modifications to stock compensation are infrequent.</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and nine month periods ended September 30, 2017 and 2016 . Components of Accumulated Other Comprehensive Income Three Months Ended September 30, 2017 Available Deferred Foreign Pension Total Balance at July 1, 2017 $ 1,090,055 $ (7,655 ) $ 10,902 $ (108,742 ) $ 984,560 Other comprehensive income (loss) before reclassifications, net of tax 55,160 328 5,547 — 61,035 Reclassifications, net of tax (8,314 ) — — 2,021 (6,293 ) Other comprehensive income (loss) 46,846 328 5,547 2,021 54,742 Balance at September 30, 2017 $ 1,136,901 $ (7,327 ) $ 16,449 $ (106,721 ) $ 1,039,302 Three Months Ended September 30, 2016 Available Deferred Foreign Pension Total Balance at July 1, 2016 $ 1,084,551 $ (8,658 ) $ 8,331 $ (95,067 ) $ 989,157 Other comprehensive income (loss) before reclassifications, net of tax 154,389 405 104 — 154,898 Reclassifications, net of tax (2,886 ) — — 1,657 (1,229 ) Other comprehensive income (loss) 151,503 405 104 1,657 153,669 Balance at September 30, 2016 $ 1,236,054 $ (8,253 ) $ 8,435 $ (93,410 ) $ 1,142,826 Components of Accumulated Other Comprehensive Income Nine Months Ended September 30, 2017 Available Deferred Foreign Pension Total Balance at January 1, 2017 $ 692,314 $ (6,682 ) $ 4,967 $ (113,025 ) $ 577,574 Other comprehensive income (loss) before reclassifications, net of tax 453,455 (645 ) 11,482 241 464,533 Reclassifications, net of tax (8,868 ) — — 6,063 (2,805 ) Other comprehensive income (loss) 444,587 (645 ) 11,482 6,304 461,728 Balance at September 30, 2017 $ 1,136,901 $ (7,327 ) $ 16,449 $ (106,721 ) $ 1,039,302 Nine Months Ended September 30, 2016 Available Deferred Foreign Pension Total Balance at January 1, 2016 $ 332,333 $ (5,115 ) $ 3,627 $ (98,898 ) $ 231,947 Other comprehensive income (loss) before reclassifications, net of tax 911,069 (3,138 ) 4,808 513 913,252 Reclassifications, net of tax (7,348 ) — — 4,975 (2,373 ) Other comprehensive income (loss) 903,721 (3,138 ) 4,808 5,488 910,879 Balance at September 30, 2016 $ 1,236,054 $ (8,253 ) $ 8,435 $ (93,410 ) $ 1,142,826 Reclassifications out of Accumulated Other Comprehensive Income are presented below for the three and nine month periods ended September 30, 2017 and 2016 . Reclassification Adjustments Three Months Ended Nine Months Ended Affected line items in the Statement of Operations 2017 2016 2017 2016 Unrealized investment gains (losses) on available for sale assets: Realized (gains) losses $ (12,910 ) $ (3,513 ) $ (13,264 ) $ (7,809 ) Realized gains (losses) Amortization of (discount) premium 119 (927 ) (379 ) (3,495 ) Net investment income Total before tax (12,791 ) (4,440 ) (13,643 ) (11,304 ) Tax 4,477 1,554 4,775 3,956 Income taxes Total after tax (8,314 ) (2,886 ) (8,868 ) (7,348 ) Pension adjustments: Amortization of prior service cost 118 120 356 360 Other operating expenses Amortization of actuarial gain (loss) 2,990 2,431 8,970 7,294 Other operating expenses Total before tax 3,108 2,551 9,326 7,654 Tax (1,087 ) (894 ) (3,263 ) (2,679 ) Income taxes Total after tax 2,021 1,657 6,063 4,975 Total reclassifications (after tax) $ (6,293 ) $ (1,229 ) $ (2,805 ) $ (2,373 ) </t>
  </si>
  <si>
    <t>Investments</t>
  </si>
  <si>
    <t>Investments, Debt and Equity Securities [Abstract]</t>
  </si>
  <si>
    <t>Investments Portfolio Composition : A summary of fixed maturities available for sale by cost or amortized cost and estimated fair value at September 30, 2017 is as follows: Portfolio Composition as of September 30, 2017 Cost or Amortized Cost Gross Unrealized Gains Gross Unrealized Losses Fair Value (1) % of Total Fixed Maturities (2) Fixed maturities available for sale: U.S. Government direct, guaranteed, and government-sponsored enterprises $ 387,985 $ 12,800 $ (1,098 ) $ 399,687 2 States, municipalities, and political subdivisions 1,160,537 127,675 (108 ) 1,288,104 8 Foreign governments 20,939 1,607 — 22,546 — Corporates, by sector: Financial 3,199,469 426,345 (25,880 ) 3,599,934 22 Utilities 1,948,519 324,060 (2,655 ) 2,269,924 14 Energy 1,602,054 185,296 (28,070 ) 1,759,280 11 Other corporate sectors 6,025,262 666,120 (22,670 ) 6,668,712 40 Total corporates 12,775,304 1,601,821 (79,275 ) 14,297,850 87 Collateralized debt obligations 59,204 19,558 (8,994 ) 69,768 — Other asset-backed securities 145,224 5,018 (17 ) 150,225 1 Redeemable preferred stocks, by sector: Financial 336,822 60,159 (3,030 ) 393,951 2 Utilities 28,565 2,333 (116 ) 30,782 — Total redeemable preferred stocks 365,387 62,492 (3,146 ) 424,733 2 Total fixed maturities $ 14,914,580 $ 1,830,971 $ (92,638 ) $ 16,652,913 100 (1) Amounts reported on the balance sheet. (2) At fair value. A schedule of fixed maturities available for sale by contractual maturity date at September 30, 2017 is shown below on an amortized cost basis and on a fair value basis. Actual maturity dates could differ from contractual maturities due to call or prepayment provisions. September 30, 2017 Amortized Fair Value Fixed maturities available for sale: Due in one year or less $ 140,702 $ 143,863 Due after one year through five years 660,487 705,847 Due after five years through ten years 1,430,894 1,604,091 Due after ten years through twenty years 4,397,807 5,084,516 Due after twenty years 8,079,191 8,893,450 Mortgage-backed and asset-backed securities 205,499 221,146 $ 14,914,580 $ 16,652,913 Selected information about sales of fixed maturities available for sale is as follows. Three Months Ended Nine Months Ended 2017 2016 2017 2016 Proceeds from sales $ 52,951 $ 24,000 $ 52,951 $ 75,299 Gross realized gains 4,851 2,577 4,851 6,133 Gross realized losses — — — (214 ) Fair Value Measurements : The following table represents the fair value of fixed maturities available for sale measured on a recurring basis. Fair Value Measurements at September 30, 2017 using: Description Quoted Prices in Active Markets for Identical Assets (Level 1) Significant Other Observable Inputs (Level 2) Significant Unobservable Inputs (Level 3) Total Fair Value Bonds: U.S. Government direct, guaranteed, and government-sponsored enterprises $ — $ 399,687 $ — $ 399,687 States, municipalities, and political subdivisions 39,100 1,249,004 — 1,288,104 Foreign governments — 22,546 — 22,546 Corporates, by sector: Financial — 3,537,728 62,206 3,599,934 Utilities — 2,114,600 155,324 2,269,924 Energy — 1,717,538 41,742 1,759,280 Other corporate sectors 3,225 6,340,276 325,211 6,668,712 Total corporates 3,225 13,710,142 584,483 14,297,850 Collateralized debt obligations — — 69,768 69,768 Other asset-backed securities — 135,842 14,383 150,225 Redeemable preferred stocks, by sector: Financial — 393,951 — 393,951 Utilities — 30,782 — 30,782 Total redeemable preferred stocks — 424,733 — 424,733 Total fixed maturities $ 42,325 $ 15,941,954 $ 668,634 $ 16,652,913 Percent of total 0.3 % 95.7 % 4.0 % 100.0 % The following table represents an analysis of changes in fair value measurements using significant unobservable inputs (Level 3). Analysis of Changes in Fair Value Measurements Using Significant Unobservable Inputs (Level 3) Nine Months Ended September 30, 2017 Asset- Collateralized Corporates (1) Total Balance at January 1, 2017 $ — $ 63,503 $ 559,600 $ 623,103 Total gains or losses: Included in realized gains/losses — — — — Included in other comprehensive income 595 7,787 10,614 18,996 Acquisitions 14,000 — 21,666 35,666 Sales — — — — Amortization — 3,705 14 3,719 Other (2) (212 ) (5,227 ) (7,411 ) (12,850 ) Transfers in and/or out of Level 3 (3) — — — — Balance at September 30, 2017 $ 14,383 $ 69,768 $ 584,483 $ 668,634 Percent of total fixed maturities 0.1 % 0.4 % 3.5 % 4.0 % Nine Months Ended September 30, 2016 Asset- Collateralized Corporates (1) Total Balance at January 1, 2016 $ — $ 70,382 $ 530,806 $ 601,188 Total gains or losses: Included in realized gains/losses — — 788 788 Included in other comprehensive income — (3,879 ) 33,365 29,486 Acquisitions — — 33,662 33,662 Sales — — — — Amortization — 3,511 14 3,525 Other (2) — (6,732 ) (10,882 ) (17,614 ) Transfers in and/or out of Level 3 (3) — — — — Balance at September 30, 2016 $ — $ 63,282 $ 587,753 $ 651,035 Percent of total fixed maturities — % 0.4 % 3.7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Other-Than-Temporary Impairments : In accordance with the other-than-temporary impairment (OTTI) policy, the Company evaluated its fixed maturities available for sale in an unrealized loss position to determine if there was any impairment for the quarter. Gross unrealized losses may fluctuate quarter over quarter due to adverse factors in the market that affect our holdings, such as changes in the interest rates or credit spreads. While the Company holds securities that may be in an unrealized loss position from time to time, Torchmark has the ability and intent to hold these investments to recovery. Additionally, Torchmark does not expect to be required to sell any of its securities due to the strong cash flows generated by its insurance operations. For the nine months ended September 30, 2017 , the Company recorded $245 thousand ( $159 thousand , net of tax) in OTTI. For the comparable period in 2016 , the Company concluded that there were no other-than-temporary impairments. Unrealized Loss Analysis : The following table discloses information about fixed maturities available for sale in an unrealized loss position. Less than Twelve Months Twelve Months or Longer Total Number of issues (CUSIP numbers) held: As of September 30, 2017 151 109 260 As of December 31, 2016 407 94 501 Torchmark’s entire fixed maturity portfolio consisted of 1,514 issues at September 30, 2017 and 1,565 issues at December 31, 2016 . The weighted average quality rating of all unrealized loss positions as of September 30, 2017 was BBB compared with BBB+ as of December 31, 2016 . The following table discloses unrealized investment losses by class and major sector of fixed maturities available for sale at September 30, 2017 for the period of time in a loss position. Torchmark considers these investments to be only temporarily impaired. Analysis of Gross Unrealized Investment Losses At September 30, 2017 Less than Twelve Months Twelve Months or Longer Total Description of Securities Fair Value Unrealized Loss Fair Value Unrealized Loss Fair Value Unrealized Loss Investment grade securities: Bonds: U.S. Government direct, guaranteed, and government-sponsored enterprises $ 97,370 $ (610 ) $ 5,422 $ (488 ) $ 102,792 $ (1,098 ) States, municipalities and political subdivisions 10,115 (70 ) 691 (2 ) 10,806 (72 ) Corporates, by sector: Financial 94,944 (1,024 ) 65,729 (2,271 ) 160,673 (3,295 ) Utilities 101,687 (1,643 ) 40,075 (1,012 ) 141,762 (2,655 ) Energy 37,009 (512 ) 93,841 (6,555 ) 130,850 (7,067 ) Other corporate sectors 369,323 (6,254 ) 247,324 (11,047 ) 616,647 (17,301 ) Total corporates 602,963 (9,433 ) 446,969 (20,885 ) 1,049,932 (30,318 ) Other asset-backed securities 9,983 (17 ) — — 9,983 (17 ) Redeemable preferred stocks, by sector: Utilities 5,947 (116 ) — — 5,947 (116 ) Total redeemable preferred stocks 5,947 (116 ) — — 5,947 (116 ) Total investment grade securities 726,378 (10,246 ) 453,082 (21,375 ) 1,179,460 (31,621 ) Below investment grade securities: Bonds: States, municipalities and political subdivisions 269 (36 ) — — 269 (36 ) Corporates, by sector: Financial — — 83,164 (22,585 ) 83,164 (22,585 ) Energy — — 78,721 (21,003 ) 78,721 (21,003 ) Other corporate sectors — — 45,330 (5,369 ) 45,330 (5,369 ) Total corporates — — 207,215 (48,957 ) 207,215 (48,957 ) Collateralized debt obligations — — 11,006 (8,994 ) 11,006 (8,994 ) Redeemable preferred stocks, by sector: Financial — — 24,080 (3,030 ) 24,080 (3,030 ) Total redeemable preferred stocks — — 24,080 (3,030 ) 24,080 (3,030 ) Total below investment grade securities 269 (36 ) 242,301 (60,981 ) 242,570 (61,017 ) Total fixed maturities $ 726,647 $ (10,282 ) $ 695,383 $ (82,356 ) $ 1,422,030 $ (92,638 )</t>
  </si>
  <si>
    <t>Discontinued Operations</t>
  </si>
  <si>
    <t>Discontinued Operations and Disposal Groups [Abstract]</t>
  </si>
  <si>
    <t>Discontinued Operations At December 31, 2015, Torchmark met the criteria to account for its Medicare Part D Prescription Drug Plan business as a discontinued operation. Historically, the business was a reportable segment. Effective July 1, 2016, Torchmark sold its Medicare Part D Prescription Drug Plan business to an unaffiliated third party. The sale resulted in a net gain of $1.8 million ( $1.2 million net of tax) in 2016. The operating results from discontinued operations are reflected in income for the nine months ended September 30, 2017 . The remaining assets and liabilities reflected on the Torchmark balance sheet related to discontinued operations are receivables and payables associated with the 2016 and prior plan years that are expected to be settled in the ordinary course of business during 2017 and 2018. The net assets related to discontinued operations at September 30, 2017 and December 31, 2016 were as follows: September 30, December 31, Assets: Due premiums $ 3,945 $ 8,840 Other receivables (1) 64,627 118,692 Total assets related to discontinued operations 68,572 127,532 Liabilities: Risk sharing payable 9,065 8,374 Current and deferred income taxes payable 1,630 3,820 Other (2) 38,633 15,230 Total liabilities related to discontinued operations 49,328 27,424 Net assets $ 19,244 $ 100,108 (1) At September 30, 2017 , other receivables included $65 million from the Centers for Medicare and Medicaid Services (CMS). At December 31, 2016 , other receivables included $50 million from the Centers for Medicare and Medicaid Services (CMS) and $69 million from drug manufacturer rebates. (2) At September 30, 2017 , the balance included $35.8 million due to CMS. At December 31, 2016 , the balance included a $3.6 million contingent purchase price reserve. Income from discontinued operations for the three and nine months ended September 30, 2017 and 2016 was as follows: Three Months Ended Nine Months Ended 2017 2016 2017 2016 Revenue: Health premium $ (48 ) $ 53,632 $ (343 ) $ 165,105 Benefits and expenses: Health policyholder benefits (115 ) 33,331 3,817 146,683 Amortization of deferred acquisition costs — 1,018 — 2,958 Commissions, premium taxes, and non-deferred acquisition expenses 53 3,352 783 12,253 Other operating expense 32 1,222 809 4,512 Total benefits and expenses (30 ) 38,923 5,409 166,406 Income (loss) before income taxes for discontinued operations (18 ) 14,709 (5,752 ) (1,301 ) Gain from sale of discontinued operations — 613 — 613 Income tax benefit (expense) 6 (5,363 ) 2,013 241 Income (loss) from discontinued operations $ (12 ) $ 9,959 $ (3,739 ) $ (447 ) Operating cash flows of the discontinued operations for the nine months ended September 30, 2017 and 2016 were as follows: Nine Months Ended 2017 2016 Net cash provided from (used for) discontinued operations $ 77,125 $ 82,565</t>
  </si>
  <si>
    <t>Commitments and Contingencies</t>
  </si>
  <si>
    <t>Commitments and Contingencies Disclosure [Abstract]</t>
  </si>
  <si>
    <t>Commitments and Contingencies Litigation : Torchmark and its subsidiaries, in common with the insurance industry in general, are subject to litigation, involving various matters where we are either the defendant or the plaintiff. Torchmark subsidiaries are also currently the subject of audits regarding the identification, reporting and escheatment of unclaimed property arising from life insurance policies and a limited number of annuity contracts. In each of these matters, based upon information presently available, management does not believe that such litigation or audits will have a material adverse effect on Torchmark’s financial condition, future operating results or liquidity. As previously reported, litigation was filed on February 10, 2015 against Torchmark subsidiary, Globe Life And Accident Insurance Company (Globe) in Oklahoma County, Oklahoma District Court ( Proctor v. Globe Life And Accident Insurance Company , Case No. CJ-2015-838) asserting claims for breach of the implied covenants of good faith and fair dealing and for false representation, deceit and conversion in connection with Globe’s denial of plaintiff’s claim on a life insurance policy for non-payment of premium. Plaintiff, who had alleged that Globe had improperly retained 12 monthly premium payments on a policy that was treated as lapsed or not returned to in-force status, seeks actual and punitive damages, prejudgment interest, attorney fees, costs and other relief. Plaintiff subsequently amended his complaint to add allegations of conversion and civil theft on behalf of a purported class of Globe’s U.S. policyholders who had paid premiums retained by Globe when their policies were lapsed and not reinstated at the time of the premium payments. Globe removed the case to the U.S. District Court for the Western District of Oklahoma (Case No. 15-CV-0070-M) on July 10, 2015 and filed a Motion to Dismiss on July 17, 2015. The Court denied plaintiff’s Motion to Remand back to state court on October 26, 2015, but allowed the plaintiff to amend the complaint to assert a putative class action in federal court. Plaintiff filed a Motion for Class Certification on September 23, 2016. Globe filed a Response in Opposition on November 4, 2016. The Court denied plaintiff’s Motion for Class Certification on August 18, 2017. With respect to current litigation, at this time management believes that the possibility of a material judgment adverse to Torchmark is remote, and no estimate of range can be made for loss contingencies that are at least reasonably possible but not accrued. Guaranty Fund Assessment : In 2017, the Commonwealth Court of Pennsylvania issued orders placing Penn Treaty Network America Insurance Company (Penn Treaty) and affiliate American Network Insurance Company (ANIC) in liquidation due to financial difficulties. In such instances, the various state guaranty fund associations employ funding mechanisms, through assessments to their member companies, to cover the obligations of the insolvent entities. Consequently, the Company continues to receive guaranty fund assessments from the state associations related to these companies. The Company has projected its share of the ultimate assessments from these insolvencies based on assumptions about future events and its market share of premiums by state. The total estimated assessment for Torchmark's subsidiaries is approximately $10 million of which $1.4 million is estimated to be unrecoverable. We are anticipating the remaining amount of the assessments to be recovered through premium tax credits.</t>
  </si>
  <si>
    <t>Liability for Unpaid Claims</t>
  </si>
  <si>
    <t>Insurance [Abstract]</t>
  </si>
  <si>
    <t>Liability for Unpaid Claims Activity in the liability for unpaid health claims is summarized as follows: Nine Months Ended 2017 2016 Balance at beginning of period $ 143,128 $ 137,120 Incurred related to: Current year 393,747 388,998 Prior years (10,745 ) (5,710 ) Total incurred 383,002 383,288 Paid related to: Current year 279,563 275,388 Prior years 103,010 102,435 Total paid 382,573 377,823 Balance at end of period $ 143,557 $ 142,585 Below is the reconciliation of the liability for "Policy claims and other benefits payable" in the Condensed Consolidated Balance Sheets . September 30, December 31, 2016 Policy claims and other benefits payable: Short-duration contracts $ 23,193 $ 26,721 Insurance lines other than short duration—health 120,364 116,407 Insurance lines other than short duration—life 175,275 156,437 Total policy claims and other benefits payable $ 318,832 $ 299,565 Short-Duration Contracts Although Torchmark primarily sells long-duration contracts for both life and health, the Company also has a limited amount of group health products that qualify as short-duration contracts in accordance with the applicable guidance. The below table illustrates the total incurred but not reported liabilities plus expected development on reported claims for short-duration products over the last five years. Claim frequency is determined by duration and incurred date. As of September 30, 2017 Accident Year Total of incurred-but-not-reported liabilities plus expected development on reported claims 2013 $ — 2014 1 2015 46 2016 1,022 2017 22,124 Total $ 23,193</t>
  </si>
  <si>
    <t>Postretirement Benefit Plans</t>
  </si>
  <si>
    <t>Retirement Benefits [Abstract]</t>
  </si>
  <si>
    <t>Postretirement Benefit Plans The following tables present a summary of post-retirement benefit costs by component. Components of Post-Retirement Benefit Costs Three Months Ended September 30, Pension Benefits Other Benefits 2017 2016 2017 2016 Service cost $ 4,486 $ 3,894 $ — $ — Interest cost 5,552 5,430 249 212 Expected return on assets (5,900 ) (5,782 ) — — Amortization: Prior service cost 118 120 — — Actuarial (gain) loss 2,952 2,423 38 8 Direct recognition of expense — — 111 45 Net periodic benefit cost $ 7,208 $ 6,085 $ 398 $ 265 Nine Months Ended September 30, Pension Benefits Other Benefits 2017 2016 2017 2016 Service cost $ 13,457 $ 11,682 $ — $ — Interest cost 16,653 16,294 749 636 Expected return on assets (17,697 ) (17,346 ) — — Amortization: Prior service cost 356 360 — — Actuarial (gain)/loss 8,855 7,270 115 24 Direct recognition of expense — — 323 99 Net periodic benefit cost $ 21,624 $ 18,260 $ 1,187 $ 759 The following table presents assets at fair value for the defined-benefit pension plans at September 30, 2017 and December 31, 2016 . Pension Assets by Component September 30, 2017 December 31, 2016 Amount % Amount % Corporate bonds $ 172,587 47 $ 160,036 49 Exchange traded fund (1) 153,824 42 134,771 41 Other bonds 259 — 258 — Guaranteed annuity contract (2) 21,163 6 18,997 6 Short-term investments 12,676 4 7,391 2 Other 5,118 1 7,418 2 Total $ 365,627 100 $ 328,871 100 (1) A fund including marketable securities that mirror the S&amp;P 500 index. (2) Representing a guaranteed annuity contract issued by Torchmark's subsidiary, American Income Life Insurance Company, to fund the obligations of the American Income Pension Plan. The following table presents liabilities for the defined-benefit pension plans at September 30, 2017 and December 31, 2016 . Pension Liability September 30, December 31, 2016 Funded defined benefit pension $ 475,927 $ 449,613 SERP (1) (Active) 77,223 74,687 SERP (1) (Closed) 2,827 3,222 Pension Benefit Obligation $ 555,977 $ 527,522 (1) Supplemental executive retirement plan (SERP). During the nine months ended September 30, 2017 , the Company made $19 million in cash contributions to the qualified pension plans. Torchmark will not make any additional cash contributions in 2017 . With respect to the Company’s active nonqualified noncontributory SERP, life insurance policies on the lives of plan participants have been established with an unaffiliated carrier to provide for a portion of the Company’s obligations under the plan. These policies along with investments deposited with an unaffiliated trustee were previously placed in a Rabbi Trust to provide for the payment of the plan obligations. At September 30, 2017 , the combined value of the insurance policies and investments in the Rabbi Trust to support plan liabilities were $94 million , compared with $86 million at December 31, 2016 . Since this plan is nonqualified and therefore is treated as unfunded, the values of the insurance policies and investments are recorded as Other assets in the Condensed Consolidated Balance Sheets and are not included in the chart of plan assets above.</t>
  </si>
  <si>
    <t>Earnings Per Share</t>
  </si>
  <si>
    <t>Earnings Per Share [Abstract]</t>
  </si>
  <si>
    <t>Earnings Per Share A reconciliation of basic and diluted weighted-average shares outstanding is as follows: Three Months Ended September 30, Nine Months Ended September 30, 2017 2016 2017 2016 Basic weighted average shares outstanding 115,921,134 119,480,642 116,772,652 120,476,813 Weighted average dilutive options outstanding 2,521,815 2,430,121 2,540,955 2,209,739 Diluted weighted average shares outstanding 118,442,949 121,910,763 119,313,607 122,686,552 Antidilutive shares — — 1,174,469 —</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orchmark's chief operating decision makers evaluate the overall performance of the operations of the Company in accordance with these segments.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net policy benefits and expenses. Management believes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However, dispositions of investments occur from time to time, generally for reasons such as credit concerns, calls by issuers, or other factors. Since Torchmark does not actively trade investments,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As discussed in Note 6—Commitments and Contingencies , the Company received an assessment from various state guaranty fund associations for the liquidation of Penn Treaty and its affiliate. The total estimated assessment for Torchmark's subsidiaries is approximately $10 million of which $1.4 million is estimated to be unrecoverable. We are anticipating the remaining amount of the assessments to be recovered through premium tax credits. The assessment expenses were considered a non-operational event and therefore were excluded from the core underwriting operations of the Company. 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September 30, 2017 Life Health Annuity Investment Other &amp; Adjustments Consolidated Revenue: Premium $ 576,223 $ 242,991 $ 3 $ 819,217 Net investment income $ 213,872 213,872 Other income $ 361 $ (30 ) (2) 331 Total revenue 576,223 242,991 3 213,872 361 (30 ) 1,033,420 Expenses: Policy benefits 386,445 155,774 9,000 551,219 Required interest on reserves (152,862 ) (19,617 ) (12,433 ) 184,912 — Required interest on DAC 46,893 5,881 172 (52,946 ) — Amortization of acquisition costs 98,268 23,458 608 122,334 Commissions, premium taxes, and non-deferred acquisition costs 44,748 21,746 7 1,362 (2,3) 67,863 Insurance administrative expense (1) 52,426 52,426 Parent expense 2,330 2,330 Stock compensation expense 8,263 8,263 Interest expense 20,970 20,970 Total expenses 423,492 187,242 (2,646 ) 152,936 63,019 1,362 825,405 Subtotal 152,731 55,749 2,649 60,936 (62,658 ) (1,392 ) 208,015 Non-operating items 1,392 (3) 1,392 Measure of segment profitability (pretax) $ 152,731 $ 55,749 $ 2,649 $ 60,936 $ (62,658 ) $ — 209,407 Deduct applicable income taxes (63,342 ) Segment profits after tax 146,065 Add back income taxes applicable to segment profitability 63,342 Add (deduct) realized investment gains (losses) 12,595 Add (deduct) guaranty fund assessments (3) (1,392 ) Pretax income from continuing operations per Condensed Consolidated Statements of Operations $ 220,610 (1) Administrative expense is not allocated to insurance segments. (2) Elimination of intersegment commission. (3) Guaranty fund assessments. Three Months Ended September 30, 2016 Life Health Annuity Investment Other &amp; Adjustments Consolidated Revenue: Premium $ 546,415 $ 236,987 $ 9 $ 783,411 Net investment income $ 202,720 202,720 Other income $ 199 $ (39 ) (2) 160 Total revenue 546,415 236,987 9 202,720 199 (39 ) 986,291 Expenses: Policy benefits 369,546 153,351 9,255 532,152 Required interest on reserves (145,295 ) (18,476 ) (12,761 ) 176,532 — Required interest on DAC 44,950 5,789 192 (50,931 ) — Amortization of acquisition costs 93,496 22,643 682 116,821 Commissions, premium taxes, and non-deferred acquisition costs 40,577 20,604 11 (39 ) (2) 61,153 Insurance administrative expense (1) 49,248 257 49,505 Parent expense 1,955 1,955 Stock compensation expense 6,345 6,345 Interest expense 20,381 20,381 Total expenses 403,274 183,911 (2,621 ) 145,982 57,548 218 788,312 Subtotal 143,141 53,076 2,630 56,738 (57,349 ) (257 ) 197,979 Non-operating items 257 257 Measure of segment profitability (pretax) $ 143,141 $ 53,076 $ 2,630 $ 56,738 $ (57,349 ) $ — 198,236 Deduct applicable income taxes (58,422 ) Segment profits after tax 139,814 Add back income taxes applicable to segment profitability 58,422 Add (deduct) realized investment gains (losses) 3,482 Add (deduct) non-operating fees (257 ) Pretax income from continuing operations per Condensed Consolidated Statements of Operations $ 201,461 (1) Administrative expense is not allocated to insurance segments. (2) Elimination of intersegment commission. Nine Months Ended September 30, 2017 Life Health Annuity Investment Other &amp; Adjustments Consolidated Revenue: Premium $ 1,725,896 $ 730,557 $ 9 $ 2,456,462 Net investment income $ 634,930 634,930 Other income $ 1,239 $ (99 ) (2) 1,140 Total revenue 1,725,896 730,557 9 634,930 1,239 (99 ) 3,092,532 Expenses: Policy benefits 1,166,289 470,104 26,923 2,094 (3) 1,665,410 Required interest on reserves (452,339 ) (57,859 ) (37,245 ) 547,443 — Required interest on DAC 139,042 17,530 524 (157,096 ) — Amortization of acquisition costs 296,646 71,801 1,916 370,363 Commissions, premium taxes, and non-deferred acquisition costs 132,094 64,599 25 1,293 (2,4) 198,011 Insurance administrative expense (1) 155,751 155,751 Parent expense 7,228 7,228 Stock compensation expense 24,809 24,809 Interest expense 62,825 62,825 Total expenses 1,281,732 566,175 (7,857 ) 453,172 187,788 3,387 2,484,397 Subtotal 444,164 164,382 7,866 181,758 (186,549 ) (3,486 ) 608,135 Non-operating items 3,486 (3,4) 3,486 Measure of segment profitability (pretax) $ 444,164 $ 164,382 $ 7,866 $ 181,758 $ (186,549 ) $ — 611,621 Deduct applicable income taxes (184,703 ) Segment profits after tax 426,918 Add back income taxes applicable to segment profitability 184,703 Add (deduct) realized investment gains (losses) 6,142 Add (deduct) administrative settlements (3) (2,094 ) Add (deduct) guaranty fund assessments (4) (1,392 ) Pretax income from continuing operations per Condensed Consolidated Statements of Operations $ 614,277 (1) Administrative expense is not allocated to insurance segments. (2) Elimination of intersegment commission. (3) Administrative settlements. (4) Guaranty fund assessments. Nine Months Ended September 30, 2016 Life Health Annuity Investment Other &amp; Adjustments Consolidated Revenue: Premium $ 1,639,156 $ 709,936 $ 34 $ 2,349,126 Net investment income $ 601,415 601,415 Other income $ 1,086 $ (123 ) (2) 963 Total revenue 1,639,156 709,936 34 601,415 1,086 (123 ) 2,951,504 Expenses: Policy benefits 1,101,748 459,387 27,475 1,588,610 Required interest on reserves (430,931 ) (54,803 ) (38,359 ) 524,093 — Required interest on DAC 133,628 17,297 621 (151,546 ) — Amortization of acquisition costs 281,698 67,110 4,064 352,872 Commissions, premium taxes, and non-deferred acquisition costs 121,968 63,733 31 (123 ) (2) 185,609 Insurance administrative expense (1) 146,129 257 146,386 Parent expense 6,360 6,360 Stock compensation expense 20,334 20,334 Interest expense 62,860 62,860 Total expenses 1,208,111 552,724 (6,168 ) 435,407 172,823 134 2,363,031 Subtotal 431,045 157,212 6,202 166,008 (171,737 ) (257 ) 588,473 Non-operating items 257 257 Measure of segment profitability (pretax) $ 431,045 $ 157,212 $ 6,202 $ 166,008 $ (171,737 ) $ — 588,730 Deduct applicable income taxes (178,842 ) Segment profits after tax 409,888 Add back income taxes applicable to segment profitability 178,842 Add (deduct) realized investment gains (losses) 7,780 Add (deduct) non-operating fees (257 ) Pretax income from continuing operations per Condensed Consolidated Statements of Operations $ 596,253 (1) Administrative expense is not allocated to insurance segments. (2) Elimination of intersegment commission. The following table summarizes the measures of segment profitability for comparison. It also reconciles segment profits to net income. Analysis of Profitability by Segment Three Months Ended Nine Months Ended 2017 2016 2017 2016 Life insurance underwriting margin $ 152,731 $ 143,141 $ 444,164 $ 431,045 Health insurance underwriting margin 55,749 53,076 164,382 157,212 Annuity underwriting margin 2,649 2,630 7,866 6,202 Excess investment income 60,936 56,738 181,758 166,008 Other insurance: Other income 361 199 1,239 1,086 Administrative expense (52,426 ) (49,248 ) (155,751 ) (146,129 ) Corporate and adjustments (10,593 ) (8,300 ) (32,037 ) (26,694 ) Segment profits before tax 209,407 198,236 611,621 588,730 Applicable taxes (63,342 ) (58,422 ) (184,703 ) (178,842 ) Segment profits after tax 146,065 139,814 426,918 409,888 Discontinued operations (after tax) (12 ) 9,959 (3,739 ) (447 ) After-tax total, after discontinued operations 146,053 149,773 423,179 409,441 Realized gains (losses)—investments (after tax) 8,186 2,263 6,235 5,057 Administrative settlements (after tax) — — (1,361 ) — Guaranty fund assessments (after tax) (905 ) — (905 ) — Non-operating fees (after tax) — (167 ) — (167 ) Net income $ 153,334 $ 151,869 $ 427,148 $ 414,331</t>
  </si>
  <si>
    <t>Significant Accounting Policies (Policies)</t>
  </si>
  <si>
    <t>Basis of Presentation</t>
  </si>
  <si>
    <t>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7 , and the condensed consolidated results of operations, comprehensive income, and cash flows for the periods ended September 30, 2017 and 2016 . The interim period condensed consolidated financial statements should be read in conjunction with the Consolidated Financial Statements that are included in the Form 10-K filed with the Securities Exchange Commission (SEC) on February 27, 2017.</t>
  </si>
  <si>
    <t>Accounting Pronouncements Not Yet Adopted</t>
  </si>
  <si>
    <t>Accounting Pronouncements Not Yet Adopted ASU 2016-01: In January 2016, the Financial Accounting Standards Board (FASB) issued Accounting Standards Update (ASU) No. 2016-01, Financial Instruments—Overall (Subtopic 825-10): Recognition and Measurement of Financial Assets and Financial Liabilities, which primarily revises the classification and measurement of certain equity investments such that they will be measured at fair value through net income. Additionally, it eliminates the cost method for partnerships and joint ventures and requires these types of investments to be accounted for under the fair value through net income method or equity method. Lastly, the guidance will require certain disclosures associated with fair value of financial instruments. This standard will become effective for the Company beginning January 1, 2018. The adoption will not have a significant impact on the financial statements as we have limited ownership in equity investments and partnerships, representing less than 1% of total invested assets. ASU 2016-02: In February 2016, the FASB issued ASU No. 2016-02, Leases (Topic 842), which requires all lessees to report a right-of-use asset and a lease liability for leases with a term life greater than 12 months. Operating and financing leases will be recognized on the balance sheet going forward. Additional qualitative and quantitative disclosures will be required. This standard will become effective for the Company beginning January 1, 2019 and will require recognizing and measuring leases at the beginning of the earliest period presented using a modified retrospective approach. Early adoption is permitted. The Company does not expect the adoption to have a significant impact on the financial statements. Refer to the 2016 Form 10-K Note 15—Commitments and Contingencies for consideration of the noncancellable operating lease commitments. The Company does not have any lessor commitments. ASU 2016-13: In June 2016, the FASB issued ASU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This standard will become effective on January 1, 2020. The applicable section of the standard related to debt securities requires a prospective transition. The Company does not expect the adoption to have a significant impact on the financial statements as we have limited credit losses with respect to our available-for-sale portfolio. ASU 2016-15: In August 2016, the FASB issued ASU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will become effective on January 1, 2018 and will not have a significant impact on the financial statements. ASU 2016-16: In October 2016, the FASB issued ASU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new guidance should be applied on a modified retrospective approach and will become effective on January 1, 2018. This adoption will not have a significant impact on the financial statements. ASU 2017-04: In January 2017, the FASB issued ASU No. 2017-04, Intangibles—Goodwill and Other (Topic 350): Simplifying the Test for Goodwill Impairment. This guidance was issued to simplify the subsequent measurement of goodwill through the elimination of Step 2 from the goodwill impairment test which required a hypothetical purchase price allocation. It will become effective on January 1, 2020 and should be applied on a prospective basis. This adoption will not have a significant impact on the financial statements. ASU 2017-07: In March 2017, the FASB issued ASU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will become effective on January 1, 2018 with a retrospective transition method for separation of net benefit costs and a prospective transition method for the capitalization of service costs. The Company does not expect the adoption to have a significant impact on the financial statements as the change in pension capitalization should be less than 1% of Total Benefits and Expenses on the Consolidated Statement of Operations for the year. ASU 2017-08: In March 2017, the FASB issued ASU No. 2017-08, Receivables—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is adoption will not have a significant impact on the financial statements. ASU 2017-09: In May 2017, the FASB issued ASU No. 2017-09, Compensation—Stock Compensation (Topic 718): Scope of Modification Accounting. This guidance was issued to provide clarity and guidance regarding changes to the terms or conditions of a share-based payment award that requires an entity to apply modification accounting. It will become effective on January 1, 2018 with early adoption permitted, including adoption in any interim periods. The Company does not expect the adoption to have a significant impact on the financial statements as modifications to stock compensation are infrequent.</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and nine month periods ended September 30, 2017 and 2016 . Components of Accumulated Other Comprehensive Income Three Months Ended September 30, 2017 Available Deferred Foreign Pension Total Balance at July 1, 2017 $ 1,090,055 $ (7,655 ) $ 10,902 $ (108,742 ) $ 984,560 Other comprehensive income (loss) before reclassifications, net of tax 55,160 328 5,547 — 61,035 Reclassifications, net of tax (8,314 ) — — 2,021 (6,293 ) Other comprehensive income (loss) 46,846 328 5,547 2,021 54,742 Balance at September 30, 2017 $ 1,136,901 $ (7,327 ) $ 16,449 $ (106,721 ) $ 1,039,302 Three Months Ended September 30, 2016 Available Deferred Foreign Pension Total Balance at July 1, 2016 $ 1,084,551 $ (8,658 ) $ 8,331 $ (95,067 ) $ 989,157 Other comprehensive income (loss) before reclassifications, net of tax 154,389 405 104 — 154,898 Reclassifications, net of tax (2,886 ) — — 1,657 (1,229 ) Other comprehensive income (loss) 151,503 405 104 1,657 153,669 Balance at September 30, 2016 $ 1,236,054 $ (8,253 ) $ 8,435 $ (93,410 ) $ 1,142,826 Components of Accumulated Other Comprehensive Income Nine Months Ended September 30, 2017 Available Deferred Foreign Pension Total Balance at January 1, 2017 $ 692,314 $ (6,682 ) $ 4,967 $ (113,025 ) $ 577,574 Other comprehensive income (loss) before reclassifications, net of tax 453,455 (645 ) 11,482 241 464,533 Reclassifications, net of tax (8,868 ) — — 6,063 (2,805 ) Other comprehensive income (loss) 444,587 (645 ) 11,482 6,304 461,728 Balance at September 30, 2017 $ 1,136,901 $ (7,327 ) $ 16,449 $ (106,721 ) $ 1,039,302 Nine Months Ended September 30, 2016 Available Deferred Foreign Pension Total Balance at January 1, 2016 $ 332,333 $ (5,115 ) $ 3,627 $ (98,898 ) $ 231,947 Other comprehensive income (loss) before reclassifications, net of tax 911,069 (3,138 ) 4,808 513 913,252 Reclassifications, net of tax (7,348 ) — — 4,975 (2,373 ) Other comprehensive income (loss) 903,721 (3,138 ) 4,808 5,488 910,879 Balance at September 30, 2016 $ 1,236,054 $ (8,253 ) $ 8,435 $ (93,410 ) $ 1,142,826</t>
  </si>
  <si>
    <t>Summary of Reclassifications Out of Accumulated Other Comprehensive Income</t>
  </si>
  <si>
    <t xml:space="preserve">Reclassifications out of Accumulated Other Comprehensive Income are presented below for the three and nine month periods ended September 30, 2017 and 2016 . Reclassification Adjustments Three Months Ended Nine Months Ended Affected line items in the Statement of Operations 2017 2016 2017 2016 Unrealized investment gains (losses) on available for sale assets: Realized (gains) losses $ (12,910 ) $ (3,513 ) $ (13,264 ) $ (7,809 ) Realized gains (losses) Amortization of (discount) premium 119 (927 ) (379 ) (3,495 ) Net investment income Total before tax (12,791 ) (4,440 ) (13,643 ) (11,304 ) Tax 4,477 1,554 4,775 3,956 Income taxes Total after tax (8,314 ) (2,886 ) (8,868 ) (7,348 ) Pension adjustments: Amortization of prior service cost 118 120 356 360 Other operating expenses Amortization of actuarial gain (loss) 2,990 2,431 8,970 7,294 Other operating expenses Total before tax 3,108 2,551 9,326 7,654 Tax (1,087 ) (894 ) (3,263 ) (2,679 ) Income taxes Total after tax 2,021 1,657 6,063 4,975 Total reclassifications (after tax) $ (6,293 ) $ (1,229 ) $ (2,805 ) $ (2,373 ) </t>
  </si>
  <si>
    <t>Investments (Tables)</t>
  </si>
  <si>
    <t>Summary of Fixed Maturities and Equity Securities Available for Sale by Cost or Amortized Cost and Estimated Fair Value</t>
  </si>
  <si>
    <t>A summary of fixed maturities available for sale by cost or amortized cost and estimated fair value at September 30, 2017 is as follows: Portfolio Composition as of September 30, 2017 Cost or Amortized Cost Gross Unrealized Gains Gross Unrealized Losses Fair Value (1) % of Total Fixed Maturities (2) Fixed maturities available for sale: U.S. Government direct, guaranteed, and government-sponsored enterprises $ 387,985 $ 12,800 $ (1,098 ) $ 399,687 2 States, municipalities, and political subdivisions 1,160,537 127,675 (108 ) 1,288,104 8 Foreign governments 20,939 1,607 — 22,546 — Corporates, by sector: Financial 3,199,469 426,345 (25,880 ) 3,599,934 22 Utilities 1,948,519 324,060 (2,655 ) 2,269,924 14 Energy 1,602,054 185,296 (28,070 ) 1,759,280 11 Other corporate sectors 6,025,262 666,120 (22,670 ) 6,668,712 40 Total corporates 12,775,304 1,601,821 (79,275 ) 14,297,850 87 Collateralized debt obligations 59,204 19,558 (8,994 ) 69,768 — Other asset-backed securities 145,224 5,018 (17 ) 150,225 1 Redeemable preferred stocks, by sector: Financial 336,822 60,159 (3,030 ) 393,951 2 Utilities 28,565 2,333 (116 ) 30,782 — Total redeemable preferred stocks 365,387 62,492 (3,146 ) 424,733 2 Total fixed maturities $ 14,914,580 $ 1,830,971 $ (92,638 ) $ 16,652,913 100 (1) Amounts reported on the balance sheet. (2) At fair value.</t>
  </si>
  <si>
    <t>Schedule of Fixed Maturities by Contractual Maturity Date</t>
  </si>
  <si>
    <t>A schedule of fixed maturities available for sale by contractual maturity date at September 30, 2017 is shown below on an amortized cost basis and on a fair value basis. Actual maturity dates could differ from contractual maturities due to call or prepayment provisions. September 30, 2017 Amortized Fair Value Fixed maturities available for sale: Due in one year or less $ 140,702 $ 143,863 Due after one year through five years 660,487 705,847 Due after five years through ten years 1,430,894 1,604,091 Due after ten years through twenty years 4,397,807 5,084,516 Due after twenty years 8,079,191 8,893,450 Mortgage-backed and asset-backed securities 205,499 221,146 $ 14,914,580 $ 16,652,913</t>
  </si>
  <si>
    <t>Schedule of Selected Information about Sales of Fixed Maturities</t>
  </si>
  <si>
    <t>Selected information about sales of fixed maturities available for sale is as follows. Three Months Ended Nine Months Ended 2017 2016 2017 2016 Proceeds from sales $ 52,951 $ 24,000 $ 52,951 $ 75,299 Gross realized gains 4,851 2,577 4,851 6,133 Gross realized losses — — — (214 )</t>
  </si>
  <si>
    <t>Schedule of Assets Measured at Fair Value on Recurring Basis</t>
  </si>
  <si>
    <t>The following table represents the fair value of fixed maturities available for sale measured on a recurring basis. Fair Value Measurements at September 30, 2017 using: Description Quoted Prices in Active Markets for Identical Assets (Level 1) Significant Other Observable Inputs (Level 2) Significant Unobservable Inputs (Level 3) Total Fair Value Bonds: U.S. Government direct, guaranteed, and government-sponsored enterprises $ — $ 399,687 $ — $ 399,687 States, municipalities, and political subdivisions 39,100 1,249,004 — 1,288,104 Foreign governments — 22,546 — 22,546 Corporates, by sector: Financial — 3,537,728 62,206 3,599,934 Utilities — 2,114,600 155,324 2,269,924 Energy — 1,717,538 41,742 1,759,280 Other corporate sectors 3,225 6,340,276 325,211 6,668,712 Total corporates 3,225 13,710,142 584,483 14,297,850 Collateralized debt obligations — — 69,768 69,768 Other asset-backed securities — 135,842 14,383 150,225 Redeemable preferred stocks, by sector: Financial — 393,951 — 393,951 Utilities — 30,782 — 30,782 Total redeemable preferred stocks — 424,733 — 424,733 Total fixed maturities $ 42,325 $ 15,941,954 $ 668,634 $ 16,652,913 Percent of total 0.3 % 95.7 % 4.0 % 100.0 %</t>
  </si>
  <si>
    <t>Schedule of Analysis of Changes in Fair Value Measurements Using Significant Unobservable Inputs</t>
  </si>
  <si>
    <t>The following table represents an analysis of changes in fair value measurements using significant unobservable inputs (Level 3). Analysis of Changes in Fair Value Measurements Using Significant Unobservable Inputs (Level 3) Nine Months Ended September 30, 2017 Asset- Collateralized Corporates (1) Total Balance at January 1, 2017 $ — $ 63,503 $ 559,600 $ 623,103 Total gains or losses: Included in realized gains/losses — — — — Included in other comprehensive income 595 7,787 10,614 18,996 Acquisitions 14,000 — 21,666 35,666 Sales — — — — Amortization — 3,705 14 3,719 Other (2) (212 ) (5,227 ) (7,411 ) (12,850 ) Transfers in and/or out of Level 3 (3) — — — — Balance at September 30, 2017 $ 14,383 $ 69,768 $ 584,483 $ 668,634 Percent of total fixed maturities 0.1 % 0.4 % 3.5 % 4.0 % Nine Months Ended September 30, 2016 Asset- Collateralized Corporates (1) Total Balance at January 1, 2016 $ — $ 70,382 $ 530,806 $ 601,188 Total gains or losses: Included in realized gains/losses — — 788 788 Included in other comprehensive income — (3,879 ) 33,365 29,486 Acquisitions — — 33,662 33,662 Sales — — — — Amortization — 3,511 14 3,525 Other (2) — (6,732 ) (10,882 ) (17,614 ) Transfers in and/or out of Level 3 (3) — — — — Balance at September 30, 2016 $ — $ 63,282 $ 587,753 $ 651,035 Percent of total fixed maturities — % 0.4 % 3.7 % 4.1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Schedule of Information About Investments in Unrealized Loss Position</t>
  </si>
  <si>
    <t>The following table discloses information about fixed maturities available for sale in an unrealized loss position. Less than Twelve Months Twelve Months or Longer Total Number of issues (CUSIP numbers) held: As of September 30, 2017 151 109 260 As of December 31, 2016 407 94 501</t>
  </si>
  <si>
    <t>Schedule of Unrealized Investment Losses by Class of Investment</t>
  </si>
  <si>
    <t>The following table discloses unrealized investment losses by class and major sector of fixed maturities available for sale at September 30, 2017 for the period of time in a loss position. Torchmark considers these investments to be only temporarily impaired. Analysis of Gross Unrealized Investment Losses At September 30, 2017 Less than Twelve Months Twelve Months or Longer Total Description of Securities Fair Value Unrealized Loss Fair Value Unrealized Loss Fair Value Unrealized Loss Investment grade securities: Bonds: U.S. Government direct, guaranteed, and government-sponsored enterprises $ 97,370 $ (610 ) $ 5,422 $ (488 ) $ 102,792 $ (1,098 ) States, municipalities and political subdivisions 10,115 (70 ) 691 (2 ) 10,806 (72 ) Corporates, by sector: Financial 94,944 (1,024 ) 65,729 (2,271 ) 160,673 (3,295 ) Utilities 101,687 (1,643 ) 40,075 (1,012 ) 141,762 (2,655 ) Energy 37,009 (512 ) 93,841 (6,555 ) 130,850 (7,067 ) Other corporate sectors 369,323 (6,254 ) 247,324 (11,047 ) 616,647 (17,301 ) Total corporates 602,963 (9,433 ) 446,969 (20,885 ) 1,049,932 (30,318 ) Other asset-backed securities 9,983 (17 ) — — 9,983 (17 ) Redeemable preferred stocks, by sector: Utilities 5,947 (116 ) — — 5,947 (116 ) Total redeemable preferred stocks 5,947 (116 ) — — 5,947 (116 ) Total investment grade securities 726,378 (10,246 ) 453,082 (21,375 ) 1,179,460 (31,621 ) Below investment grade securities: Bonds: States, municipalities and political subdivisions 269 (36 ) — — 269 (36 ) Corporates, by sector: Financial — — 83,164 (22,585 ) 83,164 (22,585 ) Energy — — 78,721 (21,003 ) 78,721 (21,003 ) Other corporate sectors — — 45,330 (5,369 ) 45,330 (5,369 ) Total corporates — — 207,215 (48,957 ) 207,215 (48,957 ) Collateralized debt obligations — — 11,006 (8,994 ) 11,006 (8,994 ) Redeemable preferred stocks, by sector: Financial — — 24,080 (3,030 ) 24,080 (3,030 ) Total redeemable preferred stocks — — 24,080 (3,030 ) 24,080 (3,030 ) Total below investment grade securities 269 (36 ) 242,301 (60,981 ) 242,570 (61,017 ) Total fixed maturities $ 726,647 $ (10,282 ) $ 695,383 $ (82,356 ) $ 1,422,030 $ (92,638 )</t>
  </si>
  <si>
    <t>Discontinued Operations (Tables)</t>
  </si>
  <si>
    <t>Net Assets, Income and Operating Cash Flows of Discontinued Operations</t>
  </si>
  <si>
    <t>The net assets related to discontinued operations at September 30, 2017 and December 31, 2016 were as follows: September 30, December 31, Assets: Due premiums $ 3,945 $ 8,840 Other receivables (1) 64,627 118,692 Total assets related to discontinued operations 68,572 127,532 Liabilities: Risk sharing payable 9,065 8,374 Current and deferred income taxes payable 1,630 3,820 Other (2) 38,633 15,230 Total liabilities related to discontinued operations 49,328 27,424 Net assets $ 19,244 $ 100,108 (1) At September 30, 2017 , other receivables included $65 million from the Centers for Medicare and Medicaid Services (CMS). At December 31, 2016 , other receivables included $50 million from the Centers for Medicare and Medicaid Services (CMS) and $69 million from drug manufacturer rebates. (2) At September 30, 2017 , the balance included $35.8 million due to CMS. At December 31, 2016 , the balance included a $3.6 million contingent purchase price reserve. Income from discontinued operations for the three and nine months ended September 30, 2017 and 2016 was as follows: Three Months Ended Nine Months Ended 2017 2016 2017 2016 Revenue: Health premium $ (48 ) $ 53,632 $ (343 ) $ 165,105 Benefits and expenses: Health policyholder benefits (115 ) 33,331 3,817 146,683 Amortization of deferred acquisition costs — 1,018 — 2,958 Commissions, premium taxes, and non-deferred acquisition expenses 53 3,352 783 12,253 Other operating expense 32 1,222 809 4,512 Total benefits and expenses (30 ) 38,923 5,409 166,406 Income (loss) before income taxes for discontinued operations (18 ) 14,709 (5,752 ) (1,301 ) Gain from sale of discontinued operations — 613 — 613 Income tax benefit (expense) 6 (5,363 ) 2,013 241 Income (loss) from discontinued operations $ (12 ) $ 9,959 $ (3,739 ) $ (447 ) Operating cash flows of the discontinued operations for the nine months ended September 30, 2017 and 2016 were as follows: Nine Months Ended 2017 2016 Net cash provided from (used for) discontinued operations $ 77,125 $ 82,565</t>
  </si>
  <si>
    <t>Liability for Unpaid Claims (Tables)</t>
  </si>
  <si>
    <t>Activity in the Liability for Unpaid Health Claims</t>
  </si>
  <si>
    <t>Activity in the liability for unpaid health claims is summarized as follows: Nine Months Ended 2017 2016 Balance at beginning of period $ 143,128 $ 137,120 Incurred related to: Current year 393,747 388,998 Prior years (10,745 ) (5,710 ) Total incurred 383,002 383,288 Paid related to: Current year 279,563 275,388 Prior years 103,010 102,435 Total paid 382,573 377,823 Balance at end of period $ 143,557 $ 142,585</t>
  </si>
  <si>
    <t>Reconciliation of the Liability for Policy Claims and Other Benefits Payable</t>
  </si>
  <si>
    <t>Below is the reconciliation of the liability for "Policy claims and other benefits payable" in the Condensed Consolidated Balance Sheets . September 30, December 31, 2016 Policy claims and other benefits payable: Short-duration contracts $ 23,193 $ 26,721 Insurance lines other than short duration—health 120,364 116,407 Insurance lines other than short duration—life 175,275 156,437 Total policy claims and other benefits payable $ 318,832 $ 299,565</t>
  </si>
  <si>
    <t>Total Incurred of Incurred But Not Reported Liabilities Plus Expected Development on Reported Claims for Short-Duration Products</t>
  </si>
  <si>
    <t>The below table illustrates the total incurred but not reported liabilities plus expected development on reported claims for short-duration products over the last five years. Claim frequency is determined by duration and incurred date. As of September 30, 2017 Accident Year Total of incurred-but-not-reported liabilities plus expected development on reported claims 2013 $ — 2014 1 2015 46 2016 1,022 2017 22,124 Total $ 23,193</t>
  </si>
  <si>
    <t>Postretirement Benefit Plans (Tables)</t>
  </si>
  <si>
    <t>Summary of Post-Retirement Benefit Costs by Component</t>
  </si>
  <si>
    <t>The following tables present a summary of post-retirement benefit costs by component. Components of Post-Retirement Benefit Costs Three Months Ended September 30, Pension Benefits Other Benefits 2017 2016 2017 2016 Service cost $ 4,486 $ 3,894 $ — $ — Interest cost 5,552 5,430 249 212 Expected return on assets (5,900 ) (5,782 ) — — Amortization: Prior service cost 118 120 — — Actuarial (gain) loss 2,952 2,423 38 8 Direct recognition of expense — — 111 45 Net periodic benefit cost $ 7,208 $ 6,085 $ 398 $ 265 Nine Months Ended September 30, Pension Benefits Other Benefits 2017 2016 2017 2016 Service cost $ 13,457 $ 11,682 $ — $ — Interest cost 16,653 16,294 749 636 Expected return on assets (17,697 ) (17,346 ) — — Amortization: Prior service cost 356 360 — — Actuarial (gain)/loss 8,855 7,270 115 24 Direct recognition of expense — — 323 99 Net periodic benefit cost $ 21,624 $ 18,260 $ 1,187 $ 759</t>
  </si>
  <si>
    <t>Schedule of Assets at Fair Value for Defined-Benefit Pension Plans</t>
  </si>
  <si>
    <t>The following table presents assets at fair value for the defined-benefit pension plans at September 30, 2017 and December 31, 2016 . Pension Assets by Component September 30, 2017 December 31, 2016 Amount % Amount % Corporate bonds $ 172,587 47 $ 160,036 49 Exchange traded fund (1) 153,824 42 134,771 41 Other bonds 259 — 258 — Guaranteed annuity contract (2) 21,163 6 18,997 6 Short-term investments 12,676 4 7,391 2 Other 5,118 1 7,418 2 Total $ 365,627 100 $ 328,871 100 (1) A fund including marketable securities that mirror the S&amp;P 500 index. (2) Representing a guaranteed annuity contract issued by Torchmark's subsidiary, American Income Life Insurance Company, to fund the obligations of the American Income Pension Plan.</t>
  </si>
  <si>
    <t>Pension Liability</t>
  </si>
  <si>
    <t>The following table presents liabilities for the defined-benefit pension plans at September 30, 2017 and December 31, 2016 . Pension Liability September 30, December 31, 2016 Funded defined benefit pension $ 475,927 $ 449,613 SERP (1) (Active) 77,223 74,687 SERP (1) (Closed) 2,827 3,222 Pension Benefit Obligation $ 555,977 $ 527,522 (1) Supplemental executive retirement plan (SERP)</t>
  </si>
  <si>
    <t>Earnings Per Share (Tables)</t>
  </si>
  <si>
    <t>Reconciliation of Basic and Diluted Weighted-Average Shares Outstanding</t>
  </si>
  <si>
    <t>A reconciliation of basic and diluted weighted-average shares outstanding is as follows: Three Months Ended September 30, Nine Months Ended September 30, 2017 2016 2017 2016 Basic weighted average shares outstanding 115,921,134 119,480,642 116,772,652 120,476,813 Weighted average dilutive options outstanding 2,521,815 2,430,121 2,540,955 2,209,739 Diluted weighted average shares outstanding 118,442,949 121,910,763 119,313,607 122,686,552 Antidilutive shares — — 1,174,469 —</t>
  </si>
  <si>
    <t>Business Segments (Tables)</t>
  </si>
  <si>
    <t>Reconciliation of Segment Operating Information to Consolidated Statement of Operations</t>
  </si>
  <si>
    <t>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September 30, 2017 Life Health Annuity Investment Other &amp; Adjustments Consolidated Revenue: Premium $ 576,223 $ 242,991 $ 3 $ 819,217 Net investment income $ 213,872 213,872 Other income $ 361 $ (30 ) (2) 331 Total revenue 576,223 242,991 3 213,872 361 (30 ) 1,033,420 Expenses: Policy benefits 386,445 155,774 9,000 551,219 Required interest on reserves (152,862 ) (19,617 ) (12,433 ) 184,912 — Required interest on DAC 46,893 5,881 172 (52,946 ) — Amortization of acquisition costs 98,268 23,458 608 122,334 Commissions, premium taxes, and non-deferred acquisition costs 44,748 21,746 7 1,362 (2,3) 67,863 Insurance administrative expense (1) 52,426 52,426 Parent expense 2,330 2,330 Stock compensation expense 8,263 8,263 Interest expense 20,970 20,970 Total expenses 423,492 187,242 (2,646 ) 152,936 63,019 1,362 825,405 Subtotal 152,731 55,749 2,649 60,936 (62,658 ) (1,392 ) 208,015 Non-operating items 1,392 (3) 1,392 Measure of segment profitability (pretax) $ 152,731 $ 55,749 $ 2,649 $ 60,936 $ (62,658 ) $ — 209,407 Deduct applicable income taxes (63,342 ) Segment profits after tax 146,065 Add back income taxes applicable to segment profitability 63,342 Add (deduct) realized investment gains (losses) 12,595 Add (deduct) guaranty fund assessments (3) (1,392 ) Pretax income from continuing operations per Condensed Consolidated Statements of Operations $ 220,610 (1) Administrative expense is not allocated to insurance segments. (2) Elimination of intersegment commission. (3) Guaranty fund assessments. Three Months Ended September 30, 2016 Life Health Annuity Investment Other &amp; Adjustments Consolidated Revenue: Premium $ 546,415 $ 236,987 $ 9 $ 783,411 Net investment income $ 202,720 202,720 Other income $ 199 $ (39 ) (2) 160 Total revenue 546,415 236,987 9 202,720 199 (39 ) 986,291 Expenses: Policy benefits 369,546 153,351 9,255 532,152 Required interest on reserves (145,295 ) (18,476 ) (12,761 ) 176,532 — Required interest on DAC 44,950 5,789 192 (50,931 ) — Amortization of acquisition costs 93,496 22,643 682 116,821 Commissions, premium taxes, and non-deferred acquisition costs 40,577 20,604 11 (39 ) (2) 61,153 Insurance administrative expense (1) 49,248 257 49,505 Parent expense 1,955 1,955 Stock compensation expense 6,345 6,345 Interest expense 20,381 20,381 Total expenses 403,274 183,911 (2,621 ) 145,982 57,548 218 788,312 Subtotal 143,141 53,076 2,630 56,738 (57,349 ) (257 ) 197,979 Non-operating items 257 257 Measure of segment profitability (pretax) $ 143,141 $ 53,076 $ 2,630 $ 56,738 $ (57,349 ) $ — 198,236 Deduct applicable income taxes (58,422 ) Segment profits after tax 139,814 Add back income taxes applicable to segment profitability 58,422 Add (deduct) realized investment gains (losses) 3,482 Add (deduct) non-operating fees (257 ) Pretax income from continuing operations per Condensed Consolidated Statements of Operations $ 201,461 (1) Administrative expense is not allocated to insurance segments. (2) Elimination of intersegment commission. Nine Months Ended September 30, 2017 Life Health Annuity Investment Other &amp; Adjustments Consolidated Revenue: Premium $ 1,725,896 $ 730,557 $ 9 $ 2,456,462 Net investment income $ 634,930 634,930 Other income $ 1,239 $ (99 ) (2) 1,140 Total revenue 1,725,896 730,557 9 634,930 1,239 (99 ) 3,092,532 Expenses: Policy benefits 1,166,289 470,104 26,923 2,094 (3) 1,665,410 Required interest on reserves (452,339 ) (57,859 ) (37,245 ) 547,443 — Required interest on DAC 139,042 17,530 524 (157,096 ) — Amortization of acquisition costs 296,646 71,801 1,916 370,363 Commissions, premium taxes, and non-deferred acquisition costs 132,094 64,599 25 1,293 (2,4) 198,011 Insurance administrative expense (1) 155,751 155,751 Parent expense 7,228 7,228 Stock compensation expense 24,809 24,809 Interest expense 62,825 62,825 Total expenses 1,281,732 566,175 (7,857 ) 453,172 187,788 3,387 2,484,397 Subtotal 444,164 164,382 7,866 181,758 (186,549 ) (3,486 ) 608,135 Non-operating items 3,486 (3,4) 3,486 Measure of segment profitability (pretax) $ 444,164 $ 164,382 $ 7,866 $ 181,758 $ (186,549 ) $ — 611,621 Deduct applicable income taxes (184,703 ) Segment profits after tax 426,918 Add back income taxes applicable to segment profitability 184,703 Add (deduct) realized investment gains (losses) 6,142 Add (deduct) administrative settlements (3) (2,094 ) Add (deduct) guaranty fund assessments (4) (1,392 ) Pretax income from continuing operations per Condensed Consolidated Statements of Operations $ 614,277 (1) Administrative expense is not allocated to insurance segments. (2) Elimination of intersegment commission. (3) Administrative settlements. (4) Guaranty fund assessments. Nine Months Ended September 30, 2016 Life Health Annuity Investment Other &amp; Adjustments Consolidated Revenue: Premium $ 1,639,156 $ 709,936 $ 34 $ 2,349,126 Net investment income $ 601,415 601,415 Other income $ 1,086 $ (123 ) (2) 963 Total revenue 1,639,156 709,936 34 601,415 1,086 (123 ) 2,951,504 Expenses: Policy benefits 1,101,748 459,387 27,475 1,588,610 Required interest on reserves (430,931 ) (54,803 ) (38,359 ) 524,093 — Required interest on DAC 133,628 17,297 621 (151,546 ) — Amortization of acquisition costs 281,698 67,110 4,064 352,872 Commissions, premium taxes, and non-deferred acquisition costs 121,968 63,733 31 (123 ) (2) 185,609 Insurance administrative expense (1) 146,129 257 146,386 Parent expense 6,360 6,360 Stock compensation expense 20,334 20,334 Interest expense 62,860 62,860 Total expenses 1,208,111 552,724 (6,168 ) 435,407 172,823 134 2,363,031 Subtotal 431,045 157,212 6,202 166,008 (171,737 ) (257 ) 588,473 Non-operating items 257 257 Measure of segment profitability (pretax) $ 431,045 $ 157,212 $ 6,202 $ 166,008 $ (171,737 ) $ — 588,730 Deduct applicable income taxes (178,842 ) Segment profits after tax 409,888 Add back income taxes applicable to segment profitability 178,842 Add (deduct) realized investment gains (losses) 7,780 Add (deduct) non-operating fees (257 ) Pretax income from continuing operations per Condensed Consolidated Statements of Operations $ 596,253 (1) Administrative expense is not allocated to insurance segments. (2) Elimination of intersegment commission.</t>
  </si>
  <si>
    <t>Analysis of Profitability By Segment</t>
  </si>
  <si>
    <t>The following table summarizes the measures of segment profitability for comparison. It also reconciles segment profits to net income. Analysis of Profitability by Segment Three Months Ended Nine Months Ended 2017 2016 2017 2016 Life insurance underwriting margin $ 152,731 $ 143,141 $ 444,164 $ 431,045 Health insurance underwriting margin 55,749 53,076 164,382 157,212 Annuity underwriting margin 2,649 2,630 7,866 6,202 Excess investment income 60,936 56,738 181,758 166,008 Other insurance: Other income 361 199 1,239 1,086 Administrative expense (52,426 ) (49,248 ) (155,751 ) (146,129 ) Corporate and adjustments (10,593 ) (8,300 ) (32,037 ) (26,694 ) Segment profits before tax 209,407 198,236 611,621 588,730 Applicable taxes (63,342 ) (58,422 ) (184,703 ) (178,842 ) Segment profits after tax 146,065 139,814 426,918 409,888 Discontinued operations (after tax) (12 ) 9,959 (3,739 ) (447 ) After-tax total, after discontinued operations 146,053 149,773 423,179 409,441 Realized gains (losses)—investments (after tax) 8,186 2,263 6,235 5,057 Administrative settlements (after tax) — — (1,361 ) — Guaranty fund assessments (after tax) (905 ) — (905 ) — Non-operating fees (after tax) — (167 ) — (167 ) Net income $ 153,334 $ 151,869 $ 427,148 $ 414,331</t>
  </si>
  <si>
    <t>New Accounting Standards (Details)</t>
  </si>
  <si>
    <t>Partnership [Member]</t>
  </si>
  <si>
    <t>New Accounting Pronouncements or Change in Accounting Principle [Line Items]</t>
  </si>
  <si>
    <t>Ownership percentage (less than)</t>
  </si>
  <si>
    <t>1.00%</t>
  </si>
  <si>
    <t>Joint Venture [Member]</t>
  </si>
  <si>
    <t>Supplemental Information about Changes to Accumulated Other Comprehensive Income - Schedule of Analysis of Change in Balance by Component of Accumulated Other Comprehensive Income (Details) - USD ($) $ in Thousands</t>
  </si>
  <si>
    <t>Accumulated Other Comprehensive Income, Net of Tax [Roll Forward]</t>
  </si>
  <si>
    <t>Stockholders' equity, beginning balance</t>
  </si>
  <si>
    <t>Other comprehensive income (loss) before reclassifications, net of tax</t>
  </si>
  <si>
    <t>Reclassifications, net of tax</t>
  </si>
  <si>
    <t>Stockholders' equity, ending balance</t>
  </si>
  <si>
    <t>Available for Sale Assets [Member]</t>
  </si>
  <si>
    <t>Deferred Acquisition Costs [Member]</t>
  </si>
  <si>
    <t>Foreign Exchange [Member]</t>
  </si>
  <si>
    <t>Pension Adjustments [Member]</t>
  </si>
  <si>
    <t>Total [Member]</t>
  </si>
  <si>
    <t>Supplemental Information about Changes to Accumulated Other Comprehensive Income - Summary of Reclassification out of Accumulated Other Comprehensive Income (Details) - USD ($) $ in Thousands</t>
  </si>
  <si>
    <t>Unrealized investment gains (losses) on available for sale assets:</t>
  </si>
  <si>
    <t>Realized (gains) losses</t>
  </si>
  <si>
    <t>Amortization of (discount) premium</t>
  </si>
  <si>
    <t>Total before tax</t>
  </si>
  <si>
    <t>Tax</t>
  </si>
  <si>
    <t>Total reclassifications (after tax)</t>
  </si>
  <si>
    <t>Unrealized Investment Gains (Losses) on Available for Sale Assets [Member]</t>
  </si>
  <si>
    <t>Amortization of Prior Service Cost [Member]</t>
  </si>
  <si>
    <t>Pension adjustments reclassified out of accumulated other comprehensive income</t>
  </si>
  <si>
    <t>Amortization of Actuarial Gain (Loss) [Member]</t>
  </si>
  <si>
    <t>Reclassification out of Accumulated Other Comprehensive Income [Member] | Unrealized Investment Gains (Losses) on Available for Sale Assets [Member]</t>
  </si>
  <si>
    <t>Investments - Summary of Fixed Maturities Available for Sale by Component (Details) - USD ($) $ in Thousands</t>
  </si>
  <si>
    <t>Schedule of Available-for-sale Securities [Line Items]</t>
  </si>
  <si>
    <t>Cost or Amortized Cost</t>
  </si>
  <si>
    <t>Fair Value</t>
  </si>
  <si>
    <t>Fixed maturities available for sale [Member]</t>
  </si>
  <si>
    <t>Gross Unrealized Gains</t>
  </si>
  <si>
    <t>Gross Unrealized Losses</t>
  </si>
  <si>
    <t>Percentage of Total Fixed Maturities At Fair Value</t>
  </si>
  <si>
    <t>100.00%</t>
  </si>
  <si>
    <t>Fixed maturities available for sale [Member] | U.S. Government direct, guaranteed, and government-sponsored enterprises [Member]</t>
  </si>
  <si>
    <t>2.00%</t>
  </si>
  <si>
    <t>Fixed maturities available for sale [Member] | States, municipalities, and political subdivisions [Member]</t>
  </si>
  <si>
    <t>8.00%</t>
  </si>
  <si>
    <t>Fixed maturities available for sale [Member] | Foreign governments [Member]</t>
  </si>
  <si>
    <t>0.00%</t>
  </si>
  <si>
    <t>Fixed maturities available for sale [Member] | Corporates [Member]</t>
  </si>
  <si>
    <t>87.00%</t>
  </si>
  <si>
    <t>Fixed maturities available for sale [Member] | Corporates [Member] | Financial [Member]</t>
  </si>
  <si>
    <t>22.00%</t>
  </si>
  <si>
    <t>Fixed maturities available for sale [Member] | Corporates [Member] | Utilities [Member]</t>
  </si>
  <si>
    <t>14.00%</t>
  </si>
  <si>
    <t>Fixed maturities available for sale [Member] | Corporates [Member] | Energy [Member]</t>
  </si>
  <si>
    <t>11.00%</t>
  </si>
  <si>
    <t>Fixed maturities available for sale [Member] | Corporates [Member] | Other corporate sectors [Member]</t>
  </si>
  <si>
    <t>40.00%</t>
  </si>
  <si>
    <t>Fixed maturities available for sale [Member] | Collateralized debt obligations [Member]</t>
  </si>
  <si>
    <t>Fixed maturities available for sale [Member] | Other asset-backed securities [Member]</t>
  </si>
  <si>
    <t>Fixed maturities available for sale [Member] | Redeemable preferred stocks [Member]</t>
  </si>
  <si>
    <t>Fixed maturities available for sale [Member] | Redeemable preferred stocks [Member] | Financial [Member]</t>
  </si>
  <si>
    <t>Fixed maturities available for sale [Member] | Redeemable preferred stocks [Member] | Utilities [Member]</t>
  </si>
  <si>
    <t>Investments - Schedule of Fixed Maturities by Contractual Maturity (Details) - USD ($) $ in Thousands</t>
  </si>
  <si>
    <t>Amortized Cost</t>
  </si>
  <si>
    <t>Due in one year or less</t>
  </si>
  <si>
    <t>Due after one year through five years</t>
  </si>
  <si>
    <t>Due after five years through ten years</t>
  </si>
  <si>
    <t>Due after ten years through twenty years</t>
  </si>
  <si>
    <t>Due after twenty years</t>
  </si>
  <si>
    <t>Mortgage-backed and asset-backed securities</t>
  </si>
  <si>
    <t>Investments - Schedule of Selected Information about Sales of Fixed Maturities (Details) - USD ($) $ in Thousands</t>
  </si>
  <si>
    <t>Proceeds from sales</t>
  </si>
  <si>
    <t>Fixed Maturities [Member]</t>
  </si>
  <si>
    <t>Gross realized gains</t>
  </si>
  <si>
    <t>Gross realized losses</t>
  </si>
  <si>
    <t>Investments - Assets Measured at Fair Value on Recurring Basis (Details) - USD ($) $ in Thousands</t>
  </si>
  <si>
    <t>Fair Value, Assets and Liabilities Measured on Recurring and Nonrecurring Basis [Line Items]</t>
  </si>
  <si>
    <t>Percent of total</t>
  </si>
  <si>
    <t>Level 1 [Member]</t>
  </si>
  <si>
    <t>0.30%</t>
  </si>
  <si>
    <t>Level 2 [Member]</t>
  </si>
  <si>
    <t>95.70%</t>
  </si>
  <si>
    <t>Level 3 [Member]</t>
  </si>
  <si>
    <t>4.00%</t>
  </si>
  <si>
    <t>Fixed maturities available for sale [Member] | Level 1 [Member]</t>
  </si>
  <si>
    <t>Fixed maturities available for sale [Member] | Level 1 [Member] | U.S. Government direct, guaranteed, and government-sponsored enterprises [Member]</t>
  </si>
  <si>
    <t>Fixed maturities available for sale [Member] | Level 1 [Member] | States, municipalities, and political subdivisions [Member]</t>
  </si>
  <si>
    <t>Fixed maturities available for sale [Member] | Level 1 [Member] | Foreign governments [Member]</t>
  </si>
  <si>
    <t>Fixed maturities available for sale [Member] | Level 1 [Member] | Corporates [Member]</t>
  </si>
  <si>
    <t>Fixed maturities available for sale [Member] | Level 1 [Member] | Corporates [Member] | Financial [Member]</t>
  </si>
  <si>
    <t>Fixed maturities available for sale [Member] | Level 1 [Member] | Corporates [Member] | Utilities [Member]</t>
  </si>
  <si>
    <t>Fixed maturities available for sale [Member] | Level 1 [Member] | Corporates [Member] | Energy [Member]</t>
  </si>
  <si>
    <t>Fixed maturities available for sale [Member] | Level 1 [Member] | Corporates [Member] | Other corporate sectors [Member]</t>
  </si>
  <si>
    <t>Fixed maturities available for sale [Member] | Level 1 [Member] | Collateralized debt obligations [Member]</t>
  </si>
  <si>
    <t>Fixed maturities available for sale [Member] | Level 1 [Member] | Other asset-backed securities [Member]</t>
  </si>
  <si>
    <t>Fixed maturities available for sale [Member] | Level 1 [Member] | Redeemable preferred stocks [Member]</t>
  </si>
  <si>
    <t>Fixed maturities available for sale [Member] | Level 1 [Member] | Redeemable preferred stocks [Member] | Financial [Member]</t>
  </si>
  <si>
    <t>Fixed maturities available for sale [Member] | Level 1 [Member] | Redeemable preferred stocks [Member] | Utilities [Member]</t>
  </si>
  <si>
    <t>Fixed maturities available for sale [Member] | Level 2 [Member]</t>
  </si>
  <si>
    <t>Fixed maturities available for sale [Member] | Level 2 [Member] | U.S. Government direct, guaranteed, and government-sponsored enterprises [Member]</t>
  </si>
  <si>
    <t>Fixed maturities available for sale [Member] | Level 2 [Member] | States, municipalities, and political subdivisions [Member]</t>
  </si>
  <si>
    <t>Fixed maturities available for sale [Member] | Level 2 [Member] | Foreign governments [Member]</t>
  </si>
  <si>
    <t>Fixed maturities available for sale [Member] | Level 2 [Member] | Corporates [Member]</t>
  </si>
  <si>
    <t>Fixed maturities available for sale [Member] | Level 2 [Member] | Corporates [Member] | Financial [Member]</t>
  </si>
  <si>
    <t>Fixed maturities available for sale [Member] | Level 2 [Member] | Corporates [Member] | Utilities [Member]</t>
  </si>
  <si>
    <t>Fixed maturities available for sale [Member] | Level 2 [Member] | Corporates [Member] | Energy [Member]</t>
  </si>
  <si>
    <t>Fixed maturities available for sale [Member] | Level 2 [Member] | Corporates [Member] | Other corporate sectors [Member]</t>
  </si>
  <si>
    <t>Fixed maturities available for sale [Member] | Level 2 [Member] | Collateralized debt obligations [Member]</t>
  </si>
  <si>
    <t>Fixed maturities available for sale [Member] | Level 2 [Member] | Other asset-backed securities [Member]</t>
  </si>
  <si>
    <t>Fixed maturities available for sale [Member] | Level 2 [Member] | Redeemable preferred stocks [Member]</t>
  </si>
  <si>
    <t>Fixed maturities available for sale [Member] | Level 2 [Member] | Redeemable preferred stocks [Member] | Financial [Member]</t>
  </si>
  <si>
    <t>Fixed maturities available for sale [Member] | Level 2 [Member] | Redeemable preferred stocks [Member] | Utilities [Member]</t>
  </si>
  <si>
    <t>Fixed maturities available for sale [Member] | Level 3 [Member]</t>
  </si>
  <si>
    <t>Fixed maturities available for sale [Member] | Level 3 [Member] | U.S. Government direct, guaranteed, and government-sponsored enterprises [Member]</t>
  </si>
  <si>
    <t>Fixed maturities available for sale [Member] | Level 3 [Member] | States, municipalities, and political subdivisions [Member]</t>
  </si>
  <si>
    <t>Fixed maturities available for sale [Member] | Level 3 [Member] | Foreign governments [Member]</t>
  </si>
  <si>
    <t>Fixed maturities available for sale [Member] | Level 3 [Member] | Corporates [Member]</t>
  </si>
  <si>
    <t>Fixed maturities available for sale [Member] | Level 3 [Member] | Corporates [Member] | Financial [Member]</t>
  </si>
  <si>
    <t>Fixed maturities available for sale [Member] | Level 3 [Member] | Corporates [Member] | Utilities [Member]</t>
  </si>
  <si>
    <t>Fixed maturities available for sale [Member] | Level 3 [Member] | Corporates [Member] | Energy [Member]</t>
  </si>
  <si>
    <t>Fixed maturities available for sale [Member] | Level 3 [Member] | Corporates [Member] | Other corporate sectors [Member]</t>
  </si>
  <si>
    <t>Fixed maturities available for sale [Member] | Level 3 [Member] | Collateralized debt obligations [Member]</t>
  </si>
  <si>
    <t>Fixed maturities available for sale [Member] | Level 3 [Member] | Other asset-backed securities [Member]</t>
  </si>
  <si>
    <t>Fixed maturities available for sale [Member] | Level 3 [Member] | Redeemable preferred stocks [Member]</t>
  </si>
  <si>
    <t>Fixed maturities available for sale [Member] | Level 3 [Member] | Redeemable preferred stocks [Member] | Financial [Member]</t>
  </si>
  <si>
    <t>Fixed maturities available for sale [Member] | Level 3 [Member] | Redeemable preferred stocks [Member] | Utilities [Member]</t>
  </si>
  <si>
    <t>Investments - Schedule of Changes in Assets Measured at Fair Value on a Recurring Basis Using Significant Unobservable Inputs (Level 3) (Details)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ies</t>
  </si>
  <si>
    <t>4.10%</t>
  </si>
  <si>
    <t>Asset-Backed Securities [Member]</t>
  </si>
  <si>
    <t>0.10%</t>
  </si>
  <si>
    <t>Collateralized debt obligations [Member]</t>
  </si>
  <si>
    <t>0.40%</t>
  </si>
  <si>
    <t>Corporates [Member]</t>
  </si>
  <si>
    <t>3.50%</t>
  </si>
  <si>
    <t>3.70%</t>
  </si>
  <si>
    <t>Investments - Additional Information (Details)</t>
  </si>
  <si>
    <t>Sep. 30, 2017USD ($)Issue</t>
  </si>
  <si>
    <t>Sep. 30, 2016USD ($)</t>
  </si>
  <si>
    <t>Dec. 31, 2016Issue</t>
  </si>
  <si>
    <t>Gain (Loss) on Investments [Line Items]</t>
  </si>
  <si>
    <t>Total issues of fixed maturity portfolio | Issue</t>
  </si>
  <si>
    <t>Other than-temporary impairment, available for sale securities</t>
  </si>
  <si>
    <t>Other than temporary impairment, available for sale securities, net of tax</t>
  </si>
  <si>
    <t>Investments - Schedule of Information about Investments in Unrealized Loss Position (Details) - Issue</t>
  </si>
  <si>
    <t>Number of issues (Cusip numbers) held:</t>
  </si>
  <si>
    <t>Less than Twelve Months</t>
  </si>
  <si>
    <t>Twelve Months or Longer</t>
  </si>
  <si>
    <t>Investments - Schedule of Unrealized Investment Losses by Class of Investment (Details) $ in Thousands</t>
  </si>
  <si>
    <t>Sep. 30, 2017USD ($)</t>
  </si>
  <si>
    <t>Available-for-sale Securities, Continuous Unrealized Loss Position, Fair Value [Abstract]</t>
  </si>
  <si>
    <t>Fair Value, Less than Twelve Months</t>
  </si>
  <si>
    <t>Fair Value, Twelve Months or Longer</t>
  </si>
  <si>
    <t>Fair Value, Total</t>
  </si>
  <si>
    <t>Available-for-sale Securities, Continuous Unrealized Loss Position, Accumulated Loss [Abstract]</t>
  </si>
  <si>
    <t>Unrealized Loss, Less Than Twelve Months</t>
  </si>
  <si>
    <t>Unrealized Loss, Twelve Months or Longer</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Corporates [Member]</t>
  </si>
  <si>
    <t>Investment grade [Member] | Corporates [Member] | Financial [Member]</t>
  </si>
  <si>
    <t>Investment grade [Member] | Corporates [Member] | Utilities [Member]</t>
  </si>
  <si>
    <t>Investment grade [Member] | Corporates [Member] | Energy [Member]</t>
  </si>
  <si>
    <t>Investment grade [Member] | Corporates [Member] | Other corporate sectors [Member]</t>
  </si>
  <si>
    <t>Investment grade [Member] | Other asset-backed securities [Member]</t>
  </si>
  <si>
    <t>Investment grade [Member] | Redeemable preferred stocks [Member]</t>
  </si>
  <si>
    <t>Investment grade [Member] | Redeemable preferred stocks [Member] | Utilities [Member]</t>
  </si>
  <si>
    <t>Below investment grade [Member]</t>
  </si>
  <si>
    <t>Below investment grade [Member] | States, municipalities, and political subdivisions [Member]</t>
  </si>
  <si>
    <t>Below investment grade [Member] | Corporates [Member]</t>
  </si>
  <si>
    <t>Below investment grade [Member] | Corporates [Member] | Financial [Member]</t>
  </si>
  <si>
    <t>Below investment grade [Member] | Corporates [Member] | Energy [Member]</t>
  </si>
  <si>
    <t>Below investment grade [Member] | Corporates [Member] | Other corporate sectors [Member]</t>
  </si>
  <si>
    <t>Below investment grade [Member] | Collateralized debt obligations [Member]</t>
  </si>
  <si>
    <t>Below investment grade [Member] | Redeemable preferred stocks [Member]</t>
  </si>
  <si>
    <t>Below investment grade [Member] | Redeemable preferred stocks [Member] | Financial [Member]</t>
  </si>
  <si>
    <t>Discontinued Operations - Additional Information (Details) - USD ($) $ in Thousands</t>
  </si>
  <si>
    <t>12 Months Ended</t>
  </si>
  <si>
    <t>Gain from sale of discontinued operations</t>
  </si>
  <si>
    <t>Gain from sale of discontinued operations, net of tax</t>
  </si>
  <si>
    <t>Discontinued Operations - Net Assets Held for Sale (Details) - USD ($) $ in Thousands</t>
  </si>
  <si>
    <t>Assets:</t>
  </si>
  <si>
    <t>Due premiums</t>
  </si>
  <si>
    <t>Total assets related to discontinued operations</t>
  </si>
  <si>
    <t>Risk sharing payable</t>
  </si>
  <si>
    <t>Total liabilities related to discontinued operations</t>
  </si>
  <si>
    <t>Net assets</t>
  </si>
  <si>
    <t>Contingent purchase price reserve</t>
  </si>
  <si>
    <t>Centers for Medicare and Medicaid Services [Member]</t>
  </si>
  <si>
    <t>Payables</t>
  </si>
  <si>
    <t>Drug Manufacturers [Member]</t>
  </si>
  <si>
    <t>Discontinued Operations - Income from Discontinued Operations (Details) - USD ($) $ in Thousands</t>
  </si>
  <si>
    <t>Commissions, premium taxes, and non-deferred acquisition expenses</t>
  </si>
  <si>
    <t>Income (loss) before income taxes for discontinued operations</t>
  </si>
  <si>
    <t>Income tax benefit (expense)</t>
  </si>
  <si>
    <t>Income (loss) from discontinued operations</t>
  </si>
  <si>
    <t>Discontinued Operations - Operating Cash Flows (Details) - USD ($) $ in Thousands</t>
  </si>
  <si>
    <t>Net cash provided from (used for) discontinued operations</t>
  </si>
  <si>
    <t>Commitments and Contingencies (Details) $ in Millions</t>
  </si>
  <si>
    <t>Guaranty liabilities</t>
  </si>
  <si>
    <t>Guaranty liabilities, net</t>
  </si>
  <si>
    <t>Liability for Unpaid Claims - Summary of Liability for Unpaid Health Claims (Details) - USD ($) $ in Thousands</t>
  </si>
  <si>
    <t>Balance at beginning of period</t>
  </si>
  <si>
    <t>Incurred related to:</t>
  </si>
  <si>
    <t>Current year</t>
  </si>
  <si>
    <t>Prior years</t>
  </si>
  <si>
    <t>Total incurred</t>
  </si>
  <si>
    <t>Paid related to:</t>
  </si>
  <si>
    <t>Total paid</t>
  </si>
  <si>
    <t>Balance at end of period</t>
  </si>
  <si>
    <t>Liability for Unpaid Claims - Reconciliation of Net Incurred and Paid Claims Development to Liability (Details) - USD ($) $ in Thousands</t>
  </si>
  <si>
    <t>Policy claims and other benefits payable:</t>
  </si>
  <si>
    <t>Short-duration contracts</t>
  </si>
  <si>
    <t>Insurance lines other than short duration—health</t>
  </si>
  <si>
    <t>Insurance lines other than short duration—life</t>
  </si>
  <si>
    <t>Total policy claims and other benefits payable</t>
  </si>
  <si>
    <t>Liability for Unpaid Claims - Short-Duration Contracts (Details) - USD ($) $ in Thousands</t>
  </si>
  <si>
    <t>Claims Development [Line Items]</t>
  </si>
  <si>
    <t>Total of incurred-but-not-reported liabilities plus expected development on reported claims</t>
  </si>
  <si>
    <t>2013 [Member]</t>
  </si>
  <si>
    <t>2014 [Member]</t>
  </si>
  <si>
    <t>2015 [Member]</t>
  </si>
  <si>
    <t>2016 [Member]</t>
  </si>
  <si>
    <t>2017 [Member]</t>
  </si>
  <si>
    <t>Postretirement Benefit Plans - Summary of Post-Retirement Benefit Costs by Component (Details)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 Plans - Schedule of Assets at Fair Value for Defined-Benefit Pension Plans (Details) - Pension Benefits [Member] - USD ($) $ in Thousands</t>
  </si>
  <si>
    <t>Defined benefit pension plans-fair value of plan assets</t>
  </si>
  <si>
    <t>Percent of total pension assets</t>
  </si>
  <si>
    <t>Exchange traded fund [Member]</t>
  </si>
  <si>
    <t>42.00%</t>
  </si>
  <si>
    <t>41.00%</t>
  </si>
  <si>
    <t>Other bonds [Member]</t>
  </si>
  <si>
    <t>Guaranteed annuity contract [Member]</t>
  </si>
  <si>
    <t>6.00%</t>
  </si>
  <si>
    <t>Other [Member]</t>
  </si>
  <si>
    <t>Corporate debt [Member]</t>
  </si>
  <si>
    <t>47.00%</t>
  </si>
  <si>
    <t>49.00%</t>
  </si>
  <si>
    <t>Short-term investments [Member]</t>
  </si>
  <si>
    <t>Postretirement Benefit Plans - Pension Liability (Details) - USD ($) $ in Thousands</t>
  </si>
  <si>
    <t>Defined Benefit Plans and Other Postretirement Benefit Plans Table Text Block [Line Items]</t>
  </si>
  <si>
    <t>Pension Benefit Obligation</t>
  </si>
  <si>
    <t>Qualified plan [Member] | Funded plan [Member] | Pension Benefits [Member]</t>
  </si>
  <si>
    <t>Nonqualified plan [Member] | SERP (Active) [Member]</t>
  </si>
  <si>
    <t>Nonqualified plan [Member] | SERP (Closed) [Member]</t>
  </si>
  <si>
    <t>Postretirement Benefit Plans - Additional Information (Details) - USD ($)</t>
  </si>
  <si>
    <t>Cash contributions made to benefit plans</t>
  </si>
  <si>
    <t>Expected cash contributions</t>
  </si>
  <si>
    <t>Nonqualified plan [Member] | Unfunded Plan [Member]</t>
  </si>
  <si>
    <t>Insurance cash value and Rabbi Trust investments supporting supplemental pension plan liability</t>
  </si>
  <si>
    <t>Earnings Per Share - Reconciliation of Basic and Diluted Weighted - Average Shares Outstanding (Details) - shares</t>
  </si>
  <si>
    <t>Basic weighted average shares outstanding</t>
  </si>
  <si>
    <t>Weighted average dilutive options outstanding</t>
  </si>
  <si>
    <t>Diluted weighted average shares outstanding</t>
  </si>
  <si>
    <t>Antidilutive shares</t>
  </si>
  <si>
    <t>Business Segments - Additional Information (Details) $ in Millions</t>
  </si>
  <si>
    <t>Business Segments - Reconciliation of Segment Operating Information to Consolidated Statement of Operations (Details) - USD ($) $ in Thousands</t>
  </si>
  <si>
    <t>Premium</t>
  </si>
  <si>
    <t>Expenses:</t>
  </si>
  <si>
    <t>Policy benefits</t>
  </si>
  <si>
    <t>Required interest on reserves</t>
  </si>
  <si>
    <t>Required interest on DAC</t>
  </si>
  <si>
    <t>Amortization of acquisition costs</t>
  </si>
  <si>
    <t>Insurance administrative expense</t>
  </si>
  <si>
    <t>Parent expense</t>
  </si>
  <si>
    <t>Stock compensation expense</t>
  </si>
  <si>
    <t>Subtotal</t>
  </si>
  <si>
    <t>Non-operating items</t>
  </si>
  <si>
    <t>Measure of segment profitability (pretax)</t>
  </si>
  <si>
    <t>Deduct applicable income taxes</t>
  </si>
  <si>
    <t>Segment profits after tax</t>
  </si>
  <si>
    <t>Add back income taxes applicable to segment profitability</t>
  </si>
  <si>
    <t>Add (deduct) realized investment gains (losses)</t>
  </si>
  <si>
    <t>Add (deduct) non-operating fees</t>
  </si>
  <si>
    <t>Add (deduct) administrative settlements</t>
  </si>
  <si>
    <t>Add (deduct) guaranty fund assessment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i>
    <t>Business Segments - Analysis of Profitability by Segment (Details) - USD ($) $ in Thousands</t>
  </si>
  <si>
    <t>Segment Reporting Information [Line Items]</t>
  </si>
  <si>
    <t>Pretax operating income</t>
  </si>
  <si>
    <t>Applicable taxes</t>
  </si>
  <si>
    <t>Discontinued operations (after tax)</t>
  </si>
  <si>
    <t>After-tax total, after discontinued operations</t>
  </si>
  <si>
    <t>Reconciling items, net of tax:</t>
  </si>
  <si>
    <t>Realized gains (losses)—investments (after tax)</t>
  </si>
  <si>
    <t>Administrative settlements (after tax)</t>
  </si>
  <si>
    <t>Guaranty fund assessments (after tax)</t>
  </si>
  <si>
    <t>Non-operating fees (after tax)</t>
  </si>
  <si>
    <t>Operating Segments [Member] | Life insurance underwriting margin [Member]</t>
  </si>
  <si>
    <t>Operating Segments [Member] | Health insurance underwriting margin [Member]</t>
  </si>
  <si>
    <t>Operating Segments [Member] | Annuity underwriting margin [Member]</t>
  </si>
  <si>
    <t>Operating Segments [Member] | Excessive investment income [Member]</t>
  </si>
  <si>
    <t>Operating Segments [Member] | Other and corporate [Member]</t>
  </si>
  <si>
    <t>Operating Segments [Member] | Other and corporate [Member] | Other income [Member]</t>
  </si>
  <si>
    <t>Operating Segments [Member] | Other and corporate [Member] | Administrative expense [Member]</t>
  </si>
  <si>
    <t>Operating Segments [Member] | Other and corporate [Member] | Corporate and adjus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15446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52913</v>
      </c>
      <c r="C3" s="7" t="n">
        <v>15245861</v>
      </c>
    </row>
    <row r="4" spans="1:3">
      <c r="A4" s="4" t="s">
        <v>28</v>
      </c>
      <c r="B4" s="5" t="n">
        <v>523318</v>
      </c>
      <c r="C4" s="5" t="n">
        <v>507975</v>
      </c>
    </row>
    <row r="5" spans="1:3">
      <c r="A5" s="4" t="s">
        <v>29</v>
      </c>
      <c r="B5" s="5" t="n">
        <v>70096</v>
      </c>
      <c r="C5" s="5" t="n">
        <v>53852</v>
      </c>
    </row>
    <row r="6" spans="1:3">
      <c r="A6" s="4" t="s">
        <v>30</v>
      </c>
      <c r="B6" s="5" t="n">
        <v>65482</v>
      </c>
      <c r="C6" s="5" t="n">
        <v>72040</v>
      </c>
    </row>
    <row r="7" spans="1:3">
      <c r="A7" s="4" t="s">
        <v>31</v>
      </c>
      <c r="B7" s="5" t="n">
        <v>17311809</v>
      </c>
      <c r="C7" s="5" t="n">
        <v>15879728</v>
      </c>
    </row>
    <row r="8" spans="1:3">
      <c r="A8" s="4" t="s">
        <v>32</v>
      </c>
      <c r="B8" s="5" t="n">
        <v>88462</v>
      </c>
      <c r="C8" s="5" t="n">
        <v>76163</v>
      </c>
    </row>
    <row r="9" spans="1:3">
      <c r="A9" s="4" t="s">
        <v>33</v>
      </c>
      <c r="B9" s="5" t="n">
        <v>238278</v>
      </c>
      <c r="C9" s="5" t="n">
        <v>223148</v>
      </c>
    </row>
    <row r="10" spans="1:3">
      <c r="A10" s="4" t="s">
        <v>34</v>
      </c>
      <c r="B10" s="5" t="n">
        <v>389084</v>
      </c>
      <c r="C10" s="5" t="n">
        <v>384454</v>
      </c>
    </row>
    <row r="11" spans="1:3">
      <c r="A11" s="4" t="s">
        <v>35</v>
      </c>
      <c r="B11" s="5" t="n">
        <v>3911800</v>
      </c>
      <c r="C11" s="5" t="n">
        <v>3783158</v>
      </c>
    </row>
    <row r="12" spans="1:3">
      <c r="A12" s="4" t="s">
        <v>36</v>
      </c>
      <c r="B12" s="5" t="n">
        <v>441591</v>
      </c>
      <c r="C12" s="5" t="n">
        <v>441591</v>
      </c>
    </row>
    <row r="13" spans="1:3">
      <c r="A13" s="4" t="s">
        <v>37</v>
      </c>
      <c r="B13" s="5" t="n">
        <v>544011</v>
      </c>
      <c r="C13" s="5" t="n">
        <v>520313</v>
      </c>
    </row>
    <row r="14" spans="1:3">
      <c r="A14" s="4" t="s">
        <v>38</v>
      </c>
      <c r="B14" s="5" t="n">
        <v>68572</v>
      </c>
      <c r="C14" s="5" t="n">
        <v>127532</v>
      </c>
    </row>
    <row r="15" spans="1:3">
      <c r="A15" s="4" t="s">
        <v>39</v>
      </c>
      <c r="B15" s="5" t="n">
        <v>22993607</v>
      </c>
      <c r="C15" s="5" t="n">
        <v>21436087</v>
      </c>
    </row>
    <row r="16" spans="1:3">
      <c r="A16" s="3" t="s">
        <v>40</v>
      </c>
    </row>
    <row r="17" spans="1:3">
      <c r="A17" s="4" t="s">
        <v>41</v>
      </c>
      <c r="B17" s="5" t="n">
        <v>13298069</v>
      </c>
      <c r="C17" s="5" t="n">
        <v>12825837</v>
      </c>
    </row>
    <row r="18" spans="1:3">
      <c r="A18" s="4" t="s">
        <v>42</v>
      </c>
      <c r="B18" s="5" t="n">
        <v>61536</v>
      </c>
      <c r="C18" s="5" t="n">
        <v>64017</v>
      </c>
    </row>
    <row r="19" spans="1:3">
      <c r="A19" s="4" t="s">
        <v>43</v>
      </c>
      <c r="B19" s="5" t="n">
        <v>318832</v>
      </c>
      <c r="C19" s="5" t="n">
        <v>299565</v>
      </c>
    </row>
    <row r="20" spans="1:3">
      <c r="A20" s="4" t="s">
        <v>44</v>
      </c>
      <c r="B20" s="5" t="n">
        <v>97016</v>
      </c>
      <c r="C20" s="5" t="n">
        <v>96993</v>
      </c>
    </row>
    <row r="21" spans="1:3">
      <c r="A21" s="4" t="s">
        <v>45</v>
      </c>
      <c r="B21" s="5" t="n">
        <v>13775453</v>
      </c>
      <c r="C21" s="5" t="n">
        <v>13286412</v>
      </c>
    </row>
    <row r="22" spans="1:3">
      <c r="A22" s="4" t="s">
        <v>46</v>
      </c>
      <c r="B22" s="5" t="n">
        <v>2069158</v>
      </c>
      <c r="C22" s="5" t="n">
        <v>1743990</v>
      </c>
    </row>
    <row r="23" spans="1:3">
      <c r="A23" s="4" t="s">
        <v>47</v>
      </c>
      <c r="B23" s="5" t="n">
        <v>492175</v>
      </c>
      <c r="C23" s="5" t="n">
        <v>413760</v>
      </c>
    </row>
    <row r="24" spans="1:3">
      <c r="A24" s="4" t="s">
        <v>48</v>
      </c>
      <c r="B24" s="5" t="n">
        <v>309002</v>
      </c>
      <c r="C24" s="5" t="n">
        <v>264475</v>
      </c>
    </row>
    <row r="25" spans="1:3">
      <c r="A25" s="4" t="s">
        <v>49</v>
      </c>
      <c r="B25" s="5" t="n">
        <v>1130806</v>
      </c>
      <c r="C25" s="5" t="n">
        <v>1133165</v>
      </c>
    </row>
    <row r="26" spans="1:3">
      <c r="A26" s="4" t="s">
        <v>50</v>
      </c>
      <c r="B26" s="5" t="n">
        <v>49328</v>
      </c>
      <c r="C26" s="5" t="n">
        <v>27424</v>
      </c>
    </row>
    <row r="27" spans="1:3">
      <c r="A27" s="4" t="s">
        <v>51</v>
      </c>
      <c r="B27" s="5" t="n">
        <v>17825922</v>
      </c>
      <c r="C27" s="5" t="n">
        <v>16869226</v>
      </c>
    </row>
    <row r="28" spans="1:3">
      <c r="A28" s="4" t="s">
        <v>52</v>
      </c>
      <c r="B28" s="4" t="s">
        <v>53</v>
      </c>
      <c r="C28" s="4" t="s">
        <v>53</v>
      </c>
    </row>
    <row r="29" spans="1:3">
      <c r="A29" s="3" t="s">
        <v>54</v>
      </c>
    </row>
    <row r="30" spans="1:3">
      <c r="A30" s="4" t="s">
        <v>55</v>
      </c>
      <c r="B30" s="5" t="n">
        <v>0</v>
      </c>
      <c r="C30" s="5" t="n">
        <v>0</v>
      </c>
    </row>
    <row r="31" spans="1:3">
      <c r="A31" s="4" t="s">
        <v>56</v>
      </c>
      <c r="B31" s="5" t="n">
        <v>127218</v>
      </c>
      <c r="C31" s="5" t="n">
        <v>127218</v>
      </c>
    </row>
    <row r="32" spans="1:3">
      <c r="A32" s="4" t="s">
        <v>57</v>
      </c>
      <c r="B32" s="5" t="n">
        <v>508386</v>
      </c>
      <c r="C32" s="5" t="n">
        <v>490421</v>
      </c>
    </row>
    <row r="33" spans="1:3">
      <c r="A33" s="4" t="s">
        <v>58</v>
      </c>
      <c r="B33" s="5" t="n">
        <v>1039302</v>
      </c>
      <c r="C33" s="5" t="n">
        <v>577574</v>
      </c>
    </row>
    <row r="34" spans="1:3">
      <c r="A34" s="4" t="s">
        <v>59</v>
      </c>
      <c r="B34" s="5" t="n">
        <v>4239582</v>
      </c>
      <c r="C34" s="5" t="n">
        <v>3890798</v>
      </c>
    </row>
    <row r="35" spans="1:3">
      <c r="A35" s="4" t="s">
        <v>60</v>
      </c>
      <c r="B35" s="5" t="n">
        <v>-746803</v>
      </c>
      <c r="C35" s="5" t="n">
        <v>-519150</v>
      </c>
    </row>
    <row r="36" spans="1:3">
      <c r="A36" s="4" t="s">
        <v>61</v>
      </c>
      <c r="B36" s="5" t="n">
        <v>5167685</v>
      </c>
      <c r="C36" s="5" t="n">
        <v>4566861</v>
      </c>
    </row>
    <row r="37" spans="1:3">
      <c r="A37" s="4" t="s">
        <v>62</v>
      </c>
      <c r="B37" s="7" t="n">
        <v>22993607</v>
      </c>
      <c r="C37" s="7" t="n">
        <v>21436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263</v>
      </c>
      <c r="B1" s="2" t="s">
        <v>2</v>
      </c>
    </row>
    <row r="2" spans="1:2">
      <c r="A2" s="4" t="s">
        <v>264</v>
      </c>
    </row>
    <row r="3" spans="1:2">
      <c r="A3" s="3" t="s">
        <v>265</v>
      </c>
    </row>
    <row r="4" spans="1:2">
      <c r="A4" s="4" t="s">
        <v>266</v>
      </c>
      <c r="B4" s="4" t="s">
        <v>267</v>
      </c>
    </row>
    <row r="5" spans="1:2">
      <c r="A5" s="4" t="s">
        <v>268</v>
      </c>
    </row>
    <row r="6" spans="1:2">
      <c r="A6" s="3" t="s">
        <v>265</v>
      </c>
    </row>
    <row r="7" spans="1:2">
      <c r="A7" s="4" t="s">
        <v>266</v>
      </c>
      <c r="B7" s="4" t="s">
        <v>2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5</v>
      </c>
      <c r="D1" s="2" t="s">
        <v>1</v>
      </c>
    </row>
    <row r="2" spans="1:5">
      <c r="B2" s="2" t="s">
        <v>2</v>
      </c>
      <c r="C2" s="2" t="s">
        <v>76</v>
      </c>
      <c r="D2" s="2" t="s">
        <v>2</v>
      </c>
      <c r="E2" s="2" t="s">
        <v>76</v>
      </c>
    </row>
    <row r="3" spans="1:5">
      <c r="A3" s="3" t="s">
        <v>270</v>
      </c>
    </row>
    <row r="4" spans="1:5">
      <c r="A4" s="4" t="s">
        <v>271</v>
      </c>
      <c r="D4" s="7" t="n">
        <v>4566861</v>
      </c>
      <c r="E4" s="7" t="n">
        <v>4055552</v>
      </c>
    </row>
    <row r="5" spans="1:5">
      <c r="A5" s="4" t="s">
        <v>272</v>
      </c>
      <c r="B5" s="7" t="n">
        <v>61035</v>
      </c>
      <c r="C5" s="7" t="n">
        <v>154898</v>
      </c>
      <c r="D5" s="5" t="n">
        <v>464533</v>
      </c>
      <c r="E5" s="5" t="n">
        <v>913252</v>
      </c>
    </row>
    <row r="6" spans="1:5">
      <c r="A6" s="4" t="s">
        <v>273</v>
      </c>
      <c r="B6" s="5" t="n">
        <v>-6293</v>
      </c>
      <c r="C6" s="5" t="n">
        <v>-1229</v>
      </c>
      <c r="D6" s="5" t="n">
        <v>-2805</v>
      </c>
      <c r="E6" s="5" t="n">
        <v>-2373</v>
      </c>
    </row>
    <row r="7" spans="1:5">
      <c r="A7" s="4" t="s">
        <v>122</v>
      </c>
      <c r="B7" s="5" t="n">
        <v>54742</v>
      </c>
      <c r="C7" s="5" t="n">
        <v>153669</v>
      </c>
      <c r="D7" s="5" t="n">
        <v>461728</v>
      </c>
      <c r="E7" s="5" t="n">
        <v>910879</v>
      </c>
    </row>
    <row r="8" spans="1:5">
      <c r="A8" s="4" t="s">
        <v>274</v>
      </c>
      <c r="B8" s="5" t="n">
        <v>5167685</v>
      </c>
      <c r="C8" s="5" t="n">
        <v>5086383</v>
      </c>
      <c r="D8" s="5" t="n">
        <v>5167685</v>
      </c>
      <c r="E8" s="5" t="n">
        <v>5086383</v>
      </c>
    </row>
    <row r="9" spans="1:5">
      <c r="A9" s="4" t="s">
        <v>275</v>
      </c>
    </row>
    <row r="10" spans="1:5">
      <c r="A10" s="3" t="s">
        <v>270</v>
      </c>
    </row>
    <row r="11" spans="1:5">
      <c r="A11" s="4" t="s">
        <v>271</v>
      </c>
      <c r="B11" s="5" t="n">
        <v>1090055</v>
      </c>
      <c r="C11" s="5" t="n">
        <v>1084551</v>
      </c>
      <c r="D11" s="5" t="n">
        <v>692314</v>
      </c>
      <c r="E11" s="5" t="n">
        <v>332333</v>
      </c>
    </row>
    <row r="12" spans="1:5">
      <c r="A12" s="4" t="s">
        <v>272</v>
      </c>
      <c r="B12" s="5" t="n">
        <v>55160</v>
      </c>
      <c r="C12" s="5" t="n">
        <v>154389</v>
      </c>
      <c r="D12" s="5" t="n">
        <v>453455</v>
      </c>
      <c r="E12" s="5" t="n">
        <v>911069</v>
      </c>
    </row>
    <row r="13" spans="1:5">
      <c r="A13" s="4" t="s">
        <v>273</v>
      </c>
      <c r="B13" s="5" t="n">
        <v>-8314</v>
      </c>
      <c r="C13" s="5" t="n">
        <v>-2886</v>
      </c>
      <c r="D13" s="5" t="n">
        <v>-8868</v>
      </c>
      <c r="E13" s="5" t="n">
        <v>-7348</v>
      </c>
    </row>
    <row r="14" spans="1:5">
      <c r="A14" s="4" t="s">
        <v>122</v>
      </c>
      <c r="B14" s="5" t="n">
        <v>46846</v>
      </c>
      <c r="C14" s="5" t="n">
        <v>151503</v>
      </c>
      <c r="D14" s="5" t="n">
        <v>444587</v>
      </c>
      <c r="E14" s="5" t="n">
        <v>903721</v>
      </c>
    </row>
    <row r="15" spans="1:5">
      <c r="A15" s="4" t="s">
        <v>274</v>
      </c>
      <c r="B15" s="5" t="n">
        <v>1136901</v>
      </c>
      <c r="C15" s="5" t="n">
        <v>1236054</v>
      </c>
      <c r="D15" s="5" t="n">
        <v>1136901</v>
      </c>
      <c r="E15" s="5" t="n">
        <v>1236054</v>
      </c>
    </row>
    <row r="16" spans="1:5">
      <c r="A16" s="4" t="s">
        <v>276</v>
      </c>
    </row>
    <row r="17" spans="1:5">
      <c r="A17" s="3" t="s">
        <v>270</v>
      </c>
    </row>
    <row r="18" spans="1:5">
      <c r="A18" s="4" t="s">
        <v>271</v>
      </c>
      <c r="B18" s="5" t="n">
        <v>-7655</v>
      </c>
      <c r="C18" s="5" t="n">
        <v>-8658</v>
      </c>
      <c r="D18" s="5" t="n">
        <v>-6682</v>
      </c>
      <c r="E18" s="5" t="n">
        <v>-5115</v>
      </c>
    </row>
    <row r="19" spans="1:5">
      <c r="A19" s="4" t="s">
        <v>272</v>
      </c>
      <c r="B19" s="5" t="n">
        <v>328</v>
      </c>
      <c r="C19" s="5" t="n">
        <v>405</v>
      </c>
      <c r="D19" s="5" t="n">
        <v>-645</v>
      </c>
      <c r="E19" s="5" t="n">
        <v>-3138</v>
      </c>
    </row>
    <row r="20" spans="1:5">
      <c r="A20" s="4" t="s">
        <v>273</v>
      </c>
      <c r="B20" s="5" t="n">
        <v>0</v>
      </c>
      <c r="C20" s="5" t="n">
        <v>0</v>
      </c>
      <c r="D20" s="5" t="n">
        <v>0</v>
      </c>
      <c r="E20" s="5" t="n">
        <v>0</v>
      </c>
    </row>
    <row r="21" spans="1:5">
      <c r="A21" s="4" t="s">
        <v>122</v>
      </c>
      <c r="B21" s="5" t="n">
        <v>328</v>
      </c>
      <c r="C21" s="5" t="n">
        <v>405</v>
      </c>
      <c r="D21" s="5" t="n">
        <v>-645</v>
      </c>
      <c r="E21" s="5" t="n">
        <v>-3138</v>
      </c>
    </row>
    <row r="22" spans="1:5">
      <c r="A22" s="4" t="s">
        <v>274</v>
      </c>
      <c r="B22" s="5" t="n">
        <v>-7327</v>
      </c>
      <c r="C22" s="5" t="n">
        <v>-8253</v>
      </c>
      <c r="D22" s="5" t="n">
        <v>-7327</v>
      </c>
      <c r="E22" s="5" t="n">
        <v>-8253</v>
      </c>
    </row>
    <row r="23" spans="1:5">
      <c r="A23" s="4" t="s">
        <v>277</v>
      </c>
    </row>
    <row r="24" spans="1:5">
      <c r="A24" s="3" t="s">
        <v>270</v>
      </c>
    </row>
    <row r="25" spans="1:5">
      <c r="A25" s="4" t="s">
        <v>271</v>
      </c>
      <c r="B25" s="5" t="n">
        <v>10902</v>
      </c>
      <c r="C25" s="5" t="n">
        <v>8331</v>
      </c>
      <c r="D25" s="5" t="n">
        <v>4967</v>
      </c>
      <c r="E25" s="5" t="n">
        <v>3627</v>
      </c>
    </row>
    <row r="26" spans="1:5">
      <c r="A26" s="4" t="s">
        <v>272</v>
      </c>
      <c r="B26" s="5" t="n">
        <v>5547</v>
      </c>
      <c r="C26" s="5" t="n">
        <v>104</v>
      </c>
      <c r="D26" s="5" t="n">
        <v>11482</v>
      </c>
      <c r="E26" s="5" t="n">
        <v>4808</v>
      </c>
    </row>
    <row r="27" spans="1:5">
      <c r="A27" s="4" t="s">
        <v>273</v>
      </c>
      <c r="B27" s="5" t="n">
        <v>0</v>
      </c>
      <c r="C27" s="5" t="n">
        <v>0</v>
      </c>
      <c r="D27" s="5" t="n">
        <v>0</v>
      </c>
      <c r="E27" s="5" t="n">
        <v>0</v>
      </c>
    </row>
    <row r="28" spans="1:5">
      <c r="A28" s="4" t="s">
        <v>122</v>
      </c>
      <c r="B28" s="5" t="n">
        <v>5547</v>
      </c>
      <c r="C28" s="5" t="n">
        <v>104</v>
      </c>
      <c r="D28" s="5" t="n">
        <v>11482</v>
      </c>
      <c r="E28" s="5" t="n">
        <v>4808</v>
      </c>
    </row>
    <row r="29" spans="1:5">
      <c r="A29" s="4" t="s">
        <v>274</v>
      </c>
      <c r="B29" s="5" t="n">
        <v>16449</v>
      </c>
      <c r="C29" s="5" t="n">
        <v>8435</v>
      </c>
      <c r="D29" s="5" t="n">
        <v>16449</v>
      </c>
      <c r="E29" s="5" t="n">
        <v>8435</v>
      </c>
    </row>
    <row r="30" spans="1:5">
      <c r="A30" s="4" t="s">
        <v>278</v>
      </c>
    </row>
    <row r="31" spans="1:5">
      <c r="A31" s="3" t="s">
        <v>270</v>
      </c>
    </row>
    <row r="32" spans="1:5">
      <c r="A32" s="4" t="s">
        <v>271</v>
      </c>
      <c r="B32" s="5" t="n">
        <v>-108742</v>
      </c>
      <c r="C32" s="5" t="n">
        <v>-95067</v>
      </c>
      <c r="D32" s="5" t="n">
        <v>-113025</v>
      </c>
      <c r="E32" s="5" t="n">
        <v>-98898</v>
      </c>
    </row>
    <row r="33" spans="1:5">
      <c r="A33" s="4" t="s">
        <v>272</v>
      </c>
      <c r="B33" s="5" t="n">
        <v>0</v>
      </c>
      <c r="C33" s="5" t="n">
        <v>0</v>
      </c>
      <c r="D33" s="5" t="n">
        <v>241</v>
      </c>
      <c r="E33" s="5" t="n">
        <v>513</v>
      </c>
    </row>
    <row r="34" spans="1:5">
      <c r="A34" s="4" t="s">
        <v>273</v>
      </c>
      <c r="B34" s="5" t="n">
        <v>2021</v>
      </c>
      <c r="C34" s="5" t="n">
        <v>1657</v>
      </c>
      <c r="D34" s="5" t="n">
        <v>6063</v>
      </c>
      <c r="E34" s="5" t="n">
        <v>4975</v>
      </c>
    </row>
    <row r="35" spans="1:5">
      <c r="A35" s="4" t="s">
        <v>122</v>
      </c>
      <c r="B35" s="5" t="n">
        <v>2021</v>
      </c>
      <c r="C35" s="5" t="n">
        <v>1657</v>
      </c>
      <c r="D35" s="5" t="n">
        <v>6304</v>
      </c>
      <c r="E35" s="5" t="n">
        <v>5488</v>
      </c>
    </row>
    <row r="36" spans="1:5">
      <c r="A36" s="4" t="s">
        <v>274</v>
      </c>
      <c r="B36" s="5" t="n">
        <v>-106721</v>
      </c>
      <c r="C36" s="5" t="n">
        <v>-93410</v>
      </c>
      <c r="D36" s="5" t="n">
        <v>-106721</v>
      </c>
      <c r="E36" s="5" t="n">
        <v>-93410</v>
      </c>
    </row>
    <row r="37" spans="1:5">
      <c r="A37" s="4" t="s">
        <v>279</v>
      </c>
    </row>
    <row r="38" spans="1:5">
      <c r="A38" s="3" t="s">
        <v>270</v>
      </c>
    </row>
    <row r="39" spans="1:5">
      <c r="A39" s="4" t="s">
        <v>271</v>
      </c>
      <c r="B39" s="5" t="n">
        <v>984560</v>
      </c>
      <c r="C39" s="5" t="n">
        <v>989157</v>
      </c>
      <c r="D39" s="5" t="n">
        <v>577574</v>
      </c>
      <c r="E39" s="5" t="n">
        <v>231947</v>
      </c>
    </row>
    <row r="40" spans="1:5">
      <c r="A40" s="4" t="s">
        <v>274</v>
      </c>
      <c r="B40" s="7" t="n">
        <v>1039302</v>
      </c>
      <c r="C40" s="7" t="n">
        <v>1142826</v>
      </c>
      <c r="D40" s="7" t="n">
        <v>1039302</v>
      </c>
      <c r="E40" s="7" t="n">
        <v>11428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5</v>
      </c>
      <c r="D1" s="2" t="s">
        <v>1</v>
      </c>
    </row>
    <row r="2" spans="1:5">
      <c r="B2" s="2" t="s">
        <v>2</v>
      </c>
      <c r="C2" s="2" t="s">
        <v>76</v>
      </c>
      <c r="D2" s="2" t="s">
        <v>2</v>
      </c>
      <c r="E2" s="2" t="s">
        <v>76</v>
      </c>
    </row>
    <row r="3" spans="1:5">
      <c r="A3" s="3" t="s">
        <v>281</v>
      </c>
    </row>
    <row r="4" spans="1:5">
      <c r="A4" s="4" t="s">
        <v>282</v>
      </c>
      <c r="B4" s="7" t="n">
        <v>-12595</v>
      </c>
      <c r="C4" s="7" t="n">
        <v>-3482</v>
      </c>
      <c r="D4" s="7" t="n">
        <v>-6142</v>
      </c>
      <c r="E4" s="7" t="n">
        <v>-7780</v>
      </c>
    </row>
    <row r="5" spans="1:5">
      <c r="A5" s="4" t="s">
        <v>283</v>
      </c>
      <c r="B5" s="5" t="n">
        <v>-213872</v>
      </c>
      <c r="C5" s="5" t="n">
        <v>-202720</v>
      </c>
      <c r="D5" s="5" t="n">
        <v>-634930</v>
      </c>
      <c r="E5" s="5" t="n">
        <v>-601415</v>
      </c>
    </row>
    <row r="6" spans="1:5">
      <c r="A6" s="4" t="s">
        <v>284</v>
      </c>
      <c r="B6" s="5" t="n">
        <v>-220610</v>
      </c>
      <c r="C6" s="5" t="n">
        <v>-201461</v>
      </c>
      <c r="D6" s="5" t="n">
        <v>-614277</v>
      </c>
      <c r="E6" s="5" t="n">
        <v>-596253</v>
      </c>
    </row>
    <row r="7" spans="1:5">
      <c r="A7" s="4" t="s">
        <v>285</v>
      </c>
      <c r="B7" s="5" t="n">
        <v>67264</v>
      </c>
      <c r="C7" s="5" t="n">
        <v>59551</v>
      </c>
      <c r="D7" s="5" t="n">
        <v>183390</v>
      </c>
      <c r="E7" s="5" t="n">
        <v>181475</v>
      </c>
    </row>
    <row r="8" spans="1:5">
      <c r="A8" s="4" t="s">
        <v>100</v>
      </c>
      <c r="B8" s="5" t="n">
        <v>-153334</v>
      </c>
      <c r="C8" s="5" t="n">
        <v>-151869</v>
      </c>
      <c r="D8" s="5" t="n">
        <v>-427148</v>
      </c>
      <c r="E8" s="5" t="n">
        <v>-414331</v>
      </c>
    </row>
    <row r="9" spans="1:5">
      <c r="A9" s="3" t="s">
        <v>117</v>
      </c>
    </row>
    <row r="10" spans="1:5">
      <c r="A10" s="4" t="s">
        <v>286</v>
      </c>
      <c r="B10" s="5" t="n">
        <v>-6293</v>
      </c>
      <c r="C10" s="5" t="n">
        <v>-1229</v>
      </c>
      <c r="D10" s="5" t="n">
        <v>-2805</v>
      </c>
      <c r="E10" s="5" t="n">
        <v>-2373</v>
      </c>
    </row>
    <row r="11" spans="1:5">
      <c r="A11" s="4" t="s">
        <v>287</v>
      </c>
    </row>
    <row r="12" spans="1:5">
      <c r="A12" s="3" t="s">
        <v>117</v>
      </c>
    </row>
    <row r="13" spans="1:5">
      <c r="A13" s="4" t="s">
        <v>286</v>
      </c>
      <c r="B13" s="5" t="n">
        <v>-8314</v>
      </c>
      <c r="C13" s="5" t="n">
        <v>-2886</v>
      </c>
      <c r="D13" s="5" t="n">
        <v>-8868</v>
      </c>
      <c r="E13" s="5" t="n">
        <v>-7348</v>
      </c>
    </row>
    <row r="14" spans="1:5">
      <c r="A14" s="4" t="s">
        <v>288</v>
      </c>
    </row>
    <row r="15" spans="1:5">
      <c r="A15" s="3" t="s">
        <v>117</v>
      </c>
    </row>
    <row r="16" spans="1:5">
      <c r="A16" s="4" t="s">
        <v>289</v>
      </c>
      <c r="B16" s="5" t="n">
        <v>118</v>
      </c>
      <c r="C16" s="5" t="n">
        <v>120</v>
      </c>
      <c r="D16" s="5" t="n">
        <v>356</v>
      </c>
      <c r="E16" s="5" t="n">
        <v>360</v>
      </c>
    </row>
    <row r="17" spans="1:5">
      <c r="A17" s="4" t="s">
        <v>290</v>
      </c>
    </row>
    <row r="18" spans="1:5">
      <c r="A18" s="3" t="s">
        <v>117</v>
      </c>
    </row>
    <row r="19" spans="1:5">
      <c r="A19" s="4" t="s">
        <v>289</v>
      </c>
      <c r="B19" s="5" t="n">
        <v>2990</v>
      </c>
      <c r="C19" s="5" t="n">
        <v>2431</v>
      </c>
      <c r="D19" s="5" t="n">
        <v>8970</v>
      </c>
      <c r="E19" s="5" t="n">
        <v>7294</v>
      </c>
    </row>
    <row r="20" spans="1:5">
      <c r="A20" s="4" t="s">
        <v>278</v>
      </c>
    </row>
    <row r="21" spans="1:5">
      <c r="A21" s="3" t="s">
        <v>117</v>
      </c>
    </row>
    <row r="22" spans="1:5">
      <c r="A22" s="4" t="s">
        <v>289</v>
      </c>
      <c r="B22" s="5" t="n">
        <v>3108</v>
      </c>
      <c r="C22" s="5" t="n">
        <v>2551</v>
      </c>
      <c r="D22" s="5" t="n">
        <v>9326</v>
      </c>
      <c r="E22" s="5" t="n">
        <v>7654</v>
      </c>
    </row>
    <row r="23" spans="1:5">
      <c r="A23" s="4" t="s">
        <v>285</v>
      </c>
      <c r="B23" s="5" t="n">
        <v>-1087</v>
      </c>
      <c r="C23" s="5" t="n">
        <v>-894</v>
      </c>
      <c r="D23" s="5" t="n">
        <v>-3263</v>
      </c>
      <c r="E23" s="5" t="n">
        <v>-2679</v>
      </c>
    </row>
    <row r="24" spans="1:5">
      <c r="A24" s="4" t="s">
        <v>286</v>
      </c>
      <c r="B24" s="5" t="n">
        <v>2021</v>
      </c>
      <c r="C24" s="5" t="n">
        <v>1657</v>
      </c>
      <c r="D24" s="5" t="n">
        <v>6063</v>
      </c>
      <c r="E24" s="5" t="n">
        <v>4975</v>
      </c>
    </row>
    <row r="25" spans="1:5">
      <c r="A25" s="4" t="s">
        <v>291</v>
      </c>
    </row>
    <row r="26" spans="1:5">
      <c r="A26" s="3" t="s">
        <v>281</v>
      </c>
    </row>
    <row r="27" spans="1:5">
      <c r="A27" s="4" t="s">
        <v>282</v>
      </c>
      <c r="B27" s="5" t="n">
        <v>-12910</v>
      </c>
      <c r="C27" s="5" t="n">
        <v>-3513</v>
      </c>
      <c r="D27" s="5" t="n">
        <v>-13264</v>
      </c>
      <c r="E27" s="5" t="n">
        <v>-7809</v>
      </c>
    </row>
    <row r="28" spans="1:5">
      <c r="A28" s="4" t="s">
        <v>283</v>
      </c>
      <c r="B28" s="5" t="n">
        <v>119</v>
      </c>
      <c r="C28" s="5" t="n">
        <v>-927</v>
      </c>
      <c r="D28" s="5" t="n">
        <v>-379</v>
      </c>
      <c r="E28" s="5" t="n">
        <v>-3495</v>
      </c>
    </row>
    <row r="29" spans="1:5">
      <c r="A29" s="4" t="s">
        <v>284</v>
      </c>
      <c r="B29" s="5" t="n">
        <v>-12791</v>
      </c>
      <c r="C29" s="5" t="n">
        <v>-4440</v>
      </c>
      <c r="D29" s="5" t="n">
        <v>-13643</v>
      </c>
      <c r="E29" s="5" t="n">
        <v>-11304</v>
      </c>
    </row>
    <row r="30" spans="1:5">
      <c r="A30" s="4" t="s">
        <v>285</v>
      </c>
      <c r="B30" s="5" t="n">
        <v>4477</v>
      </c>
      <c r="C30" s="5" t="n">
        <v>1554</v>
      </c>
      <c r="D30" s="5" t="n">
        <v>4775</v>
      </c>
      <c r="E30" s="5" t="n">
        <v>3956</v>
      </c>
    </row>
    <row r="31" spans="1:5">
      <c r="A31" s="4" t="s">
        <v>100</v>
      </c>
      <c r="B31" s="7" t="n">
        <v>-8314</v>
      </c>
      <c r="C31" s="7" t="n">
        <v>-2886</v>
      </c>
      <c r="D31" s="7" t="n">
        <v>-8868</v>
      </c>
      <c r="E31" s="7" t="n">
        <v>-73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4914580</v>
      </c>
      <c r="C3" s="7" t="n">
        <v>14188050</v>
      </c>
    </row>
    <row r="4" spans="1:3">
      <c r="A4" s="4" t="s">
        <v>66</v>
      </c>
      <c r="B4" s="7" t="n">
        <v>1243232</v>
      </c>
      <c r="C4" s="7" t="n">
        <v>1233019</v>
      </c>
    </row>
    <row r="5" spans="1:3">
      <c r="A5" s="4" t="s">
        <v>67</v>
      </c>
      <c r="B5" s="7" t="n">
        <v>1</v>
      </c>
      <c r="C5" s="7" t="n">
        <v>1</v>
      </c>
    </row>
    <row r="6" spans="1:3">
      <c r="A6" s="4" t="s">
        <v>68</v>
      </c>
      <c r="B6" s="5" t="n">
        <v>5000000</v>
      </c>
      <c r="C6" s="5" t="n">
        <v>5000000</v>
      </c>
    </row>
    <row r="7" spans="1:3">
      <c r="A7" s="4" t="s">
        <v>69</v>
      </c>
      <c r="B7" s="5" t="n">
        <v>0</v>
      </c>
      <c r="C7" s="5" t="n">
        <v>0</v>
      </c>
    </row>
    <row r="8" spans="1:3">
      <c r="A8" s="4" t="s">
        <v>70</v>
      </c>
      <c r="B8" s="7" t="n">
        <v>1</v>
      </c>
      <c r="C8" s="7" t="n">
        <v>1</v>
      </c>
    </row>
    <row r="9" spans="1:3">
      <c r="A9" s="4" t="s">
        <v>71</v>
      </c>
      <c r="B9" s="5" t="n">
        <v>320000000</v>
      </c>
      <c r="C9" s="5" t="n">
        <v>320000000</v>
      </c>
    </row>
    <row r="10" spans="1:3">
      <c r="A10" s="4" t="s">
        <v>72</v>
      </c>
      <c r="B10" s="5" t="n">
        <v>127218183</v>
      </c>
      <c r="C10" s="5" t="n">
        <v>127218183</v>
      </c>
    </row>
    <row r="11" spans="1:3">
      <c r="A11" s="4" t="s">
        <v>73</v>
      </c>
      <c r="B11" s="5" t="n">
        <v>11859162</v>
      </c>
      <c r="C11" s="5" t="n">
        <v>9187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4914580</v>
      </c>
      <c r="C3" s="7" t="n">
        <v>14188050</v>
      </c>
    </row>
    <row r="4" spans="1:3">
      <c r="A4" s="4" t="s">
        <v>295</v>
      </c>
      <c r="B4" s="5" t="n">
        <v>16652913</v>
      </c>
      <c r="C4" s="7" t="n">
        <v>15245861</v>
      </c>
    </row>
    <row r="5" spans="1:3">
      <c r="A5" s="4" t="s">
        <v>296</v>
      </c>
    </row>
    <row r="6" spans="1:3">
      <c r="A6" s="3" t="s">
        <v>293</v>
      </c>
    </row>
    <row r="7" spans="1:3">
      <c r="A7" s="4" t="s">
        <v>294</v>
      </c>
      <c r="B7" s="5" t="n">
        <v>14914580</v>
      </c>
    </row>
    <row r="8" spans="1:3">
      <c r="A8" s="4" t="s">
        <v>297</v>
      </c>
      <c r="B8" s="5" t="n">
        <v>1830971</v>
      </c>
    </row>
    <row r="9" spans="1:3">
      <c r="A9" s="4" t="s">
        <v>298</v>
      </c>
      <c r="B9" s="5" t="n">
        <v>-92638</v>
      </c>
    </row>
    <row r="10" spans="1:3">
      <c r="A10" s="4" t="s">
        <v>295</v>
      </c>
      <c r="B10" s="7" t="n">
        <v>16652913</v>
      </c>
    </row>
    <row r="11" spans="1:3">
      <c r="A11" s="4" t="s">
        <v>299</v>
      </c>
      <c r="B11" s="4" t="s">
        <v>300</v>
      </c>
    </row>
    <row r="12" spans="1:3">
      <c r="A12" s="4" t="s">
        <v>301</v>
      </c>
    </row>
    <row r="13" spans="1:3">
      <c r="A13" s="3" t="s">
        <v>293</v>
      </c>
    </row>
    <row r="14" spans="1:3">
      <c r="A14" s="4" t="s">
        <v>294</v>
      </c>
      <c r="B14" s="7" t="n">
        <v>387985</v>
      </c>
    </row>
    <row r="15" spans="1:3">
      <c r="A15" s="4" t="s">
        <v>297</v>
      </c>
      <c r="B15" s="5" t="n">
        <v>12800</v>
      </c>
    </row>
    <row r="16" spans="1:3">
      <c r="A16" s="4" t="s">
        <v>298</v>
      </c>
      <c r="B16" s="5" t="n">
        <v>-1098</v>
      </c>
    </row>
    <row r="17" spans="1:3">
      <c r="A17" s="4" t="s">
        <v>295</v>
      </c>
      <c r="B17" s="7" t="n">
        <v>399687</v>
      </c>
    </row>
    <row r="18" spans="1:3">
      <c r="A18" s="4" t="s">
        <v>299</v>
      </c>
      <c r="B18" s="4" t="s">
        <v>302</v>
      </c>
    </row>
    <row r="19" spans="1:3">
      <c r="A19" s="4" t="s">
        <v>303</v>
      </c>
    </row>
    <row r="20" spans="1:3">
      <c r="A20" s="3" t="s">
        <v>293</v>
      </c>
    </row>
    <row r="21" spans="1:3">
      <c r="A21" s="4" t="s">
        <v>294</v>
      </c>
      <c r="B21" s="7" t="n">
        <v>1160537</v>
      </c>
    </row>
    <row r="22" spans="1:3">
      <c r="A22" s="4" t="s">
        <v>297</v>
      </c>
      <c r="B22" s="5" t="n">
        <v>127675</v>
      </c>
    </row>
    <row r="23" spans="1:3">
      <c r="A23" s="4" t="s">
        <v>298</v>
      </c>
      <c r="B23" s="5" t="n">
        <v>-108</v>
      </c>
    </row>
    <row r="24" spans="1:3">
      <c r="A24" s="4" t="s">
        <v>295</v>
      </c>
      <c r="B24" s="7" t="n">
        <v>1288104</v>
      </c>
    </row>
    <row r="25" spans="1:3">
      <c r="A25" s="4" t="s">
        <v>299</v>
      </c>
      <c r="B25" s="4" t="s">
        <v>304</v>
      </c>
    </row>
    <row r="26" spans="1:3">
      <c r="A26" s="4" t="s">
        <v>305</v>
      </c>
    </row>
    <row r="27" spans="1:3">
      <c r="A27" s="3" t="s">
        <v>293</v>
      </c>
    </row>
    <row r="28" spans="1:3">
      <c r="A28" s="4" t="s">
        <v>294</v>
      </c>
      <c r="B28" s="7" t="n">
        <v>20939</v>
      </c>
    </row>
    <row r="29" spans="1:3">
      <c r="A29" s="4" t="s">
        <v>297</v>
      </c>
      <c r="B29" s="5" t="n">
        <v>1607</v>
      </c>
    </row>
    <row r="30" spans="1:3">
      <c r="A30" s="4" t="s">
        <v>298</v>
      </c>
      <c r="B30" s="5" t="n">
        <v>0</v>
      </c>
    </row>
    <row r="31" spans="1:3">
      <c r="A31" s="4" t="s">
        <v>295</v>
      </c>
      <c r="B31" s="7" t="n">
        <v>22546</v>
      </c>
    </row>
    <row r="32" spans="1:3">
      <c r="A32" s="4" t="s">
        <v>299</v>
      </c>
      <c r="B32" s="4" t="s">
        <v>306</v>
      </c>
    </row>
    <row r="33" spans="1:3">
      <c r="A33" s="4" t="s">
        <v>307</v>
      </c>
    </row>
    <row r="34" spans="1:3">
      <c r="A34" s="3" t="s">
        <v>293</v>
      </c>
    </row>
    <row r="35" spans="1:3">
      <c r="A35" s="4" t="s">
        <v>294</v>
      </c>
      <c r="B35" s="7" t="n">
        <v>12775304</v>
      </c>
    </row>
    <row r="36" spans="1:3">
      <c r="A36" s="4" t="s">
        <v>297</v>
      </c>
      <c r="B36" s="5" t="n">
        <v>1601821</v>
      </c>
    </row>
    <row r="37" spans="1:3">
      <c r="A37" s="4" t="s">
        <v>298</v>
      </c>
      <c r="B37" s="5" t="n">
        <v>-79275</v>
      </c>
    </row>
    <row r="38" spans="1:3">
      <c r="A38" s="4" t="s">
        <v>295</v>
      </c>
      <c r="B38" s="7" t="n">
        <v>14297850</v>
      </c>
    </row>
    <row r="39" spans="1:3">
      <c r="A39" s="4" t="s">
        <v>299</v>
      </c>
      <c r="B39" s="4" t="s">
        <v>308</v>
      </c>
    </row>
    <row r="40" spans="1:3">
      <c r="A40" s="4" t="s">
        <v>309</v>
      </c>
    </row>
    <row r="41" spans="1:3">
      <c r="A41" s="3" t="s">
        <v>293</v>
      </c>
    </row>
    <row r="42" spans="1:3">
      <c r="A42" s="4" t="s">
        <v>294</v>
      </c>
      <c r="B42" s="7" t="n">
        <v>3199469</v>
      </c>
    </row>
    <row r="43" spans="1:3">
      <c r="A43" s="4" t="s">
        <v>297</v>
      </c>
      <c r="B43" s="5" t="n">
        <v>426345</v>
      </c>
    </row>
    <row r="44" spans="1:3">
      <c r="A44" s="4" t="s">
        <v>298</v>
      </c>
      <c r="B44" s="5" t="n">
        <v>-25880</v>
      </c>
    </row>
    <row r="45" spans="1:3">
      <c r="A45" s="4" t="s">
        <v>295</v>
      </c>
      <c r="B45" s="7" t="n">
        <v>3599934</v>
      </c>
    </row>
    <row r="46" spans="1:3">
      <c r="A46" s="4" t="s">
        <v>299</v>
      </c>
      <c r="B46" s="4" t="s">
        <v>310</v>
      </c>
    </row>
    <row r="47" spans="1:3">
      <c r="A47" s="4" t="s">
        <v>311</v>
      </c>
    </row>
    <row r="48" spans="1:3">
      <c r="A48" s="3" t="s">
        <v>293</v>
      </c>
    </row>
    <row r="49" spans="1:3">
      <c r="A49" s="4" t="s">
        <v>294</v>
      </c>
      <c r="B49" s="7" t="n">
        <v>1948519</v>
      </c>
    </row>
    <row r="50" spans="1:3">
      <c r="A50" s="4" t="s">
        <v>297</v>
      </c>
      <c r="B50" s="5" t="n">
        <v>324060</v>
      </c>
    </row>
    <row r="51" spans="1:3">
      <c r="A51" s="4" t="s">
        <v>298</v>
      </c>
      <c r="B51" s="5" t="n">
        <v>-2655</v>
      </c>
    </row>
    <row r="52" spans="1:3">
      <c r="A52" s="4" t="s">
        <v>295</v>
      </c>
      <c r="B52" s="7" t="n">
        <v>2269924</v>
      </c>
    </row>
    <row r="53" spans="1:3">
      <c r="A53" s="4" t="s">
        <v>299</v>
      </c>
      <c r="B53" s="4" t="s">
        <v>312</v>
      </c>
    </row>
    <row r="54" spans="1:3">
      <c r="A54" s="4" t="s">
        <v>313</v>
      </c>
    </row>
    <row r="55" spans="1:3">
      <c r="A55" s="3" t="s">
        <v>293</v>
      </c>
    </row>
    <row r="56" spans="1:3">
      <c r="A56" s="4" t="s">
        <v>294</v>
      </c>
      <c r="B56" s="7" t="n">
        <v>1602054</v>
      </c>
    </row>
    <row r="57" spans="1:3">
      <c r="A57" s="4" t="s">
        <v>297</v>
      </c>
      <c r="B57" s="5" t="n">
        <v>185296</v>
      </c>
    </row>
    <row r="58" spans="1:3">
      <c r="A58" s="4" t="s">
        <v>298</v>
      </c>
      <c r="B58" s="5" t="n">
        <v>-28070</v>
      </c>
    </row>
    <row r="59" spans="1:3">
      <c r="A59" s="4" t="s">
        <v>295</v>
      </c>
      <c r="B59" s="7" t="n">
        <v>1759280</v>
      </c>
    </row>
    <row r="60" spans="1:3">
      <c r="A60" s="4" t="s">
        <v>299</v>
      </c>
      <c r="B60" s="4" t="s">
        <v>314</v>
      </c>
    </row>
    <row r="61" spans="1:3">
      <c r="A61" s="4" t="s">
        <v>315</v>
      </c>
    </row>
    <row r="62" spans="1:3">
      <c r="A62" s="3" t="s">
        <v>293</v>
      </c>
    </row>
    <row r="63" spans="1:3">
      <c r="A63" s="4" t="s">
        <v>294</v>
      </c>
      <c r="B63" s="7" t="n">
        <v>6025262</v>
      </c>
    </row>
    <row r="64" spans="1:3">
      <c r="A64" s="4" t="s">
        <v>297</v>
      </c>
      <c r="B64" s="5" t="n">
        <v>666120</v>
      </c>
    </row>
    <row r="65" spans="1:3">
      <c r="A65" s="4" t="s">
        <v>298</v>
      </c>
      <c r="B65" s="5" t="n">
        <v>-22670</v>
      </c>
    </row>
    <row r="66" spans="1:3">
      <c r="A66" s="4" t="s">
        <v>295</v>
      </c>
      <c r="B66" s="7" t="n">
        <v>6668712</v>
      </c>
    </row>
    <row r="67" spans="1:3">
      <c r="A67" s="4" t="s">
        <v>299</v>
      </c>
      <c r="B67" s="4" t="s">
        <v>316</v>
      </c>
    </row>
    <row r="68" spans="1:3">
      <c r="A68" s="4" t="s">
        <v>317</v>
      </c>
    </row>
    <row r="69" spans="1:3">
      <c r="A69" s="3" t="s">
        <v>293</v>
      </c>
    </row>
    <row r="70" spans="1:3">
      <c r="A70" s="4" t="s">
        <v>294</v>
      </c>
      <c r="B70" s="7" t="n">
        <v>59204</v>
      </c>
    </row>
    <row r="71" spans="1:3">
      <c r="A71" s="4" t="s">
        <v>297</v>
      </c>
      <c r="B71" s="5" t="n">
        <v>19558</v>
      </c>
    </row>
    <row r="72" spans="1:3">
      <c r="A72" s="4" t="s">
        <v>298</v>
      </c>
      <c r="B72" s="5" t="n">
        <v>-8994</v>
      </c>
    </row>
    <row r="73" spans="1:3">
      <c r="A73" s="4" t="s">
        <v>295</v>
      </c>
      <c r="B73" s="7" t="n">
        <v>69768</v>
      </c>
    </row>
    <row r="74" spans="1:3">
      <c r="A74" s="4" t="s">
        <v>299</v>
      </c>
      <c r="B74" s="4" t="s">
        <v>306</v>
      </c>
    </row>
    <row r="75" spans="1:3">
      <c r="A75" s="4" t="s">
        <v>318</v>
      </c>
    </row>
    <row r="76" spans="1:3">
      <c r="A76" s="3" t="s">
        <v>293</v>
      </c>
    </row>
    <row r="77" spans="1:3">
      <c r="A77" s="4" t="s">
        <v>294</v>
      </c>
      <c r="B77" s="7" t="n">
        <v>145224</v>
      </c>
    </row>
    <row r="78" spans="1:3">
      <c r="A78" s="4" t="s">
        <v>297</v>
      </c>
      <c r="B78" s="5" t="n">
        <v>5018</v>
      </c>
    </row>
    <row r="79" spans="1:3">
      <c r="A79" s="4" t="s">
        <v>298</v>
      </c>
      <c r="B79" s="5" t="n">
        <v>-17</v>
      </c>
    </row>
    <row r="80" spans="1:3">
      <c r="A80" s="4" t="s">
        <v>295</v>
      </c>
      <c r="B80" s="7" t="n">
        <v>150225</v>
      </c>
    </row>
    <row r="81" spans="1:3">
      <c r="A81" s="4" t="s">
        <v>299</v>
      </c>
      <c r="B81" s="4" t="s">
        <v>267</v>
      </c>
    </row>
    <row r="82" spans="1:3">
      <c r="A82" s="4" t="s">
        <v>319</v>
      </c>
    </row>
    <row r="83" spans="1:3">
      <c r="A83" s="3" t="s">
        <v>293</v>
      </c>
    </row>
    <row r="84" spans="1:3">
      <c r="A84" s="4" t="s">
        <v>294</v>
      </c>
      <c r="B84" s="7" t="n">
        <v>365387</v>
      </c>
    </row>
    <row r="85" spans="1:3">
      <c r="A85" s="4" t="s">
        <v>297</v>
      </c>
      <c r="B85" s="5" t="n">
        <v>62492</v>
      </c>
    </row>
    <row r="86" spans="1:3">
      <c r="A86" s="4" t="s">
        <v>298</v>
      </c>
      <c r="B86" s="5" t="n">
        <v>-3146</v>
      </c>
    </row>
    <row r="87" spans="1:3">
      <c r="A87" s="4" t="s">
        <v>295</v>
      </c>
      <c r="B87" s="7" t="n">
        <v>424733</v>
      </c>
    </row>
    <row r="88" spans="1:3">
      <c r="A88" s="4" t="s">
        <v>299</v>
      </c>
      <c r="B88" s="4" t="s">
        <v>302</v>
      </c>
    </row>
    <row r="89" spans="1:3">
      <c r="A89" s="4" t="s">
        <v>320</v>
      </c>
    </row>
    <row r="90" spans="1:3">
      <c r="A90" s="3" t="s">
        <v>293</v>
      </c>
    </row>
    <row r="91" spans="1:3">
      <c r="A91" s="4" t="s">
        <v>294</v>
      </c>
      <c r="B91" s="7" t="n">
        <v>336822</v>
      </c>
    </row>
    <row r="92" spans="1:3">
      <c r="A92" s="4" t="s">
        <v>297</v>
      </c>
      <c r="B92" s="5" t="n">
        <v>60159</v>
      </c>
    </row>
    <row r="93" spans="1:3">
      <c r="A93" s="4" t="s">
        <v>298</v>
      </c>
      <c r="B93" s="5" t="n">
        <v>-3030</v>
      </c>
    </row>
    <row r="94" spans="1:3">
      <c r="A94" s="4" t="s">
        <v>295</v>
      </c>
      <c r="B94" s="7" t="n">
        <v>393951</v>
      </c>
    </row>
    <row r="95" spans="1:3">
      <c r="A95" s="4" t="s">
        <v>299</v>
      </c>
      <c r="B95" s="4" t="s">
        <v>302</v>
      </c>
    </row>
    <row r="96" spans="1:3">
      <c r="A96" s="4" t="s">
        <v>321</v>
      </c>
    </row>
    <row r="97" spans="1:3">
      <c r="A97" s="3" t="s">
        <v>293</v>
      </c>
    </row>
    <row r="98" spans="1:3">
      <c r="A98" s="4" t="s">
        <v>294</v>
      </c>
      <c r="B98" s="7" t="n">
        <v>28565</v>
      </c>
    </row>
    <row r="99" spans="1:3">
      <c r="A99" s="4" t="s">
        <v>297</v>
      </c>
      <c r="B99" s="5" t="n">
        <v>2333</v>
      </c>
    </row>
    <row r="100" spans="1:3">
      <c r="A100" s="4" t="s">
        <v>298</v>
      </c>
      <c r="B100" s="5" t="n">
        <v>-116</v>
      </c>
    </row>
    <row r="101" spans="1:3">
      <c r="A101" s="4" t="s">
        <v>295</v>
      </c>
      <c r="B101" s="7" t="n">
        <v>30782</v>
      </c>
    </row>
    <row r="102" spans="1:3">
      <c r="A102" s="4" t="s">
        <v>299</v>
      </c>
      <c r="B102" s="4" t="s">
        <v>3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140702</v>
      </c>
    </row>
    <row r="4" spans="1:3">
      <c r="A4" s="4" t="s">
        <v>325</v>
      </c>
      <c r="B4" s="5" t="n">
        <v>660487</v>
      </c>
    </row>
    <row r="5" spans="1:3">
      <c r="A5" s="4" t="s">
        <v>326</v>
      </c>
      <c r="B5" s="5" t="n">
        <v>1430894</v>
      </c>
    </row>
    <row r="6" spans="1:3">
      <c r="A6" s="4" t="s">
        <v>327</v>
      </c>
      <c r="B6" s="5" t="n">
        <v>4397807</v>
      </c>
    </row>
    <row r="7" spans="1:3">
      <c r="A7" s="4" t="s">
        <v>328</v>
      </c>
      <c r="B7" s="5" t="n">
        <v>8079191</v>
      </c>
    </row>
    <row r="8" spans="1:3">
      <c r="A8" s="4" t="s">
        <v>329</v>
      </c>
      <c r="B8" s="5" t="n">
        <v>205499</v>
      </c>
    </row>
    <row r="9" spans="1:3">
      <c r="A9" s="4" t="s">
        <v>294</v>
      </c>
      <c r="B9" s="5" t="n">
        <v>14914580</v>
      </c>
      <c r="C9" s="7" t="n">
        <v>14188050</v>
      </c>
    </row>
    <row r="10" spans="1:3">
      <c r="A10" s="3" t="s">
        <v>295</v>
      </c>
    </row>
    <row r="11" spans="1:3">
      <c r="A11" s="4" t="s">
        <v>324</v>
      </c>
      <c r="B11" s="5" t="n">
        <v>143863</v>
      </c>
    </row>
    <row r="12" spans="1:3">
      <c r="A12" s="4" t="s">
        <v>325</v>
      </c>
      <c r="B12" s="5" t="n">
        <v>705847</v>
      </c>
    </row>
    <row r="13" spans="1:3">
      <c r="A13" s="4" t="s">
        <v>326</v>
      </c>
      <c r="B13" s="5" t="n">
        <v>1604091</v>
      </c>
    </row>
    <row r="14" spans="1:3">
      <c r="A14" s="4" t="s">
        <v>327</v>
      </c>
      <c r="B14" s="5" t="n">
        <v>5084516</v>
      </c>
    </row>
    <row r="15" spans="1:3">
      <c r="A15" s="4" t="s">
        <v>328</v>
      </c>
      <c r="B15" s="5" t="n">
        <v>8893450</v>
      </c>
    </row>
    <row r="16" spans="1:3">
      <c r="A16" s="4" t="s">
        <v>329</v>
      </c>
      <c r="B16" s="5" t="n">
        <v>221146</v>
      </c>
    </row>
    <row r="17" spans="1:3">
      <c r="A17" s="4" t="s">
        <v>295</v>
      </c>
      <c r="B17" s="7" t="n">
        <v>16652913</v>
      </c>
      <c r="C17" s="7" t="n">
        <v>152458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5</v>
      </c>
      <c r="D1" s="2" t="s">
        <v>1</v>
      </c>
    </row>
    <row r="2" spans="1:5">
      <c r="B2" s="2" t="s">
        <v>2</v>
      </c>
      <c r="C2" s="2" t="s">
        <v>76</v>
      </c>
      <c r="D2" s="2" t="s">
        <v>2</v>
      </c>
      <c r="E2" s="2" t="s">
        <v>76</v>
      </c>
    </row>
    <row r="3" spans="1:5">
      <c r="A3" s="3" t="s">
        <v>293</v>
      </c>
    </row>
    <row r="4" spans="1:5">
      <c r="A4" s="4" t="s">
        <v>331</v>
      </c>
      <c r="D4" s="7" t="n">
        <v>52951</v>
      </c>
      <c r="E4" s="7" t="n">
        <v>75299</v>
      </c>
    </row>
    <row r="5" spans="1:5">
      <c r="A5" s="4" t="s">
        <v>332</v>
      </c>
    </row>
    <row r="6" spans="1:5">
      <c r="A6" s="3" t="s">
        <v>293</v>
      </c>
    </row>
    <row r="7" spans="1:5">
      <c r="A7" s="4" t="s">
        <v>331</v>
      </c>
      <c r="B7" s="7" t="n">
        <v>52951</v>
      </c>
      <c r="C7" s="7" t="n">
        <v>24000</v>
      </c>
      <c r="D7" s="5" t="n">
        <v>52951</v>
      </c>
      <c r="E7" s="5" t="n">
        <v>75299</v>
      </c>
    </row>
    <row r="8" spans="1:5">
      <c r="A8" s="4" t="s">
        <v>333</v>
      </c>
      <c r="B8" s="5" t="n">
        <v>4851</v>
      </c>
      <c r="C8" s="5" t="n">
        <v>2577</v>
      </c>
      <c r="D8" s="5" t="n">
        <v>4851</v>
      </c>
      <c r="E8" s="5" t="n">
        <v>6133</v>
      </c>
    </row>
    <row r="9" spans="1:5">
      <c r="A9" s="4" t="s">
        <v>334</v>
      </c>
      <c r="B9" s="7" t="n">
        <v>0</v>
      </c>
      <c r="C9" s="7" t="n">
        <v>0</v>
      </c>
      <c r="D9" s="7" t="n">
        <v>0</v>
      </c>
      <c r="E9" s="7" t="n">
        <v>-2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27</v>
      </c>
      <c r="B3" s="7" t="n">
        <v>16652913</v>
      </c>
      <c r="C3" s="7" t="n">
        <v>15245861</v>
      </c>
    </row>
    <row r="4" spans="1:3">
      <c r="A4" s="4" t="s">
        <v>337</v>
      </c>
      <c r="B4" s="4" t="s">
        <v>300</v>
      </c>
    </row>
    <row r="5" spans="1:3">
      <c r="A5" s="4" t="s">
        <v>338</v>
      </c>
    </row>
    <row r="6" spans="1:3">
      <c r="A6" s="3" t="s">
        <v>336</v>
      </c>
    </row>
    <row r="7" spans="1:3">
      <c r="A7" s="4" t="s">
        <v>337</v>
      </c>
      <c r="B7" s="4" t="s">
        <v>339</v>
      </c>
    </row>
    <row r="8" spans="1:3">
      <c r="A8" s="4" t="s">
        <v>340</v>
      </c>
    </row>
    <row r="9" spans="1:3">
      <c r="A9" s="3" t="s">
        <v>336</v>
      </c>
    </row>
    <row r="10" spans="1:3">
      <c r="A10" s="4" t="s">
        <v>337</v>
      </c>
      <c r="B10" s="4" t="s">
        <v>341</v>
      </c>
    </row>
    <row r="11" spans="1:3">
      <c r="A11" s="4" t="s">
        <v>342</v>
      </c>
    </row>
    <row r="12" spans="1:3">
      <c r="A12" s="3" t="s">
        <v>336</v>
      </c>
    </row>
    <row r="13" spans="1:3">
      <c r="A13" s="4" t="s">
        <v>337</v>
      </c>
      <c r="B13" s="4" t="s">
        <v>343</v>
      </c>
    </row>
    <row r="14" spans="1:3">
      <c r="A14" s="4" t="s">
        <v>296</v>
      </c>
    </row>
    <row r="15" spans="1:3">
      <c r="A15" s="3" t="s">
        <v>336</v>
      </c>
    </row>
    <row r="16" spans="1:3">
      <c r="A16" s="4" t="s">
        <v>27</v>
      </c>
      <c r="B16" s="7" t="n">
        <v>16652913</v>
      </c>
    </row>
    <row r="17" spans="1:3">
      <c r="A17" s="4" t="s">
        <v>301</v>
      </c>
    </row>
    <row r="18" spans="1:3">
      <c r="A18" s="3" t="s">
        <v>336</v>
      </c>
    </row>
    <row r="19" spans="1:3">
      <c r="A19" s="4" t="s">
        <v>27</v>
      </c>
      <c r="B19" s="5" t="n">
        <v>399687</v>
      </c>
    </row>
    <row r="20" spans="1:3">
      <c r="A20" s="4" t="s">
        <v>303</v>
      </c>
    </row>
    <row r="21" spans="1:3">
      <c r="A21" s="3" t="s">
        <v>336</v>
      </c>
    </row>
    <row r="22" spans="1:3">
      <c r="A22" s="4" t="s">
        <v>27</v>
      </c>
      <c r="B22" s="5" t="n">
        <v>1288104</v>
      </c>
    </row>
    <row r="23" spans="1:3">
      <c r="A23" s="4" t="s">
        <v>305</v>
      </c>
    </row>
    <row r="24" spans="1:3">
      <c r="A24" s="3" t="s">
        <v>336</v>
      </c>
    </row>
    <row r="25" spans="1:3">
      <c r="A25" s="4" t="s">
        <v>27</v>
      </c>
      <c r="B25" s="5" t="n">
        <v>22546</v>
      </c>
    </row>
    <row r="26" spans="1:3">
      <c r="A26" s="4" t="s">
        <v>307</v>
      </c>
    </row>
    <row r="27" spans="1:3">
      <c r="A27" s="3" t="s">
        <v>336</v>
      </c>
    </row>
    <row r="28" spans="1:3">
      <c r="A28" s="4" t="s">
        <v>27</v>
      </c>
      <c r="B28" s="5" t="n">
        <v>14297850</v>
      </c>
    </row>
    <row r="29" spans="1:3">
      <c r="A29" s="4" t="s">
        <v>309</v>
      </c>
    </row>
    <row r="30" spans="1:3">
      <c r="A30" s="3" t="s">
        <v>336</v>
      </c>
    </row>
    <row r="31" spans="1:3">
      <c r="A31" s="4" t="s">
        <v>27</v>
      </c>
      <c r="B31" s="5" t="n">
        <v>3599934</v>
      </c>
    </row>
    <row r="32" spans="1:3">
      <c r="A32" s="4" t="s">
        <v>311</v>
      </c>
    </row>
    <row r="33" spans="1:3">
      <c r="A33" s="3" t="s">
        <v>336</v>
      </c>
    </row>
    <row r="34" spans="1:3">
      <c r="A34" s="4" t="s">
        <v>27</v>
      </c>
      <c r="B34" s="5" t="n">
        <v>2269924</v>
      </c>
    </row>
    <row r="35" spans="1:3">
      <c r="A35" s="4" t="s">
        <v>313</v>
      </c>
    </row>
    <row r="36" spans="1:3">
      <c r="A36" s="3" t="s">
        <v>336</v>
      </c>
    </row>
    <row r="37" spans="1:3">
      <c r="A37" s="4" t="s">
        <v>27</v>
      </c>
      <c r="B37" s="5" t="n">
        <v>1759280</v>
      </c>
    </row>
    <row r="38" spans="1:3">
      <c r="A38" s="4" t="s">
        <v>315</v>
      </c>
    </row>
    <row r="39" spans="1:3">
      <c r="A39" s="3" t="s">
        <v>336</v>
      </c>
    </row>
    <row r="40" spans="1:3">
      <c r="A40" s="4" t="s">
        <v>27</v>
      </c>
      <c r="B40" s="5" t="n">
        <v>6668712</v>
      </c>
    </row>
    <row r="41" spans="1:3">
      <c r="A41" s="4" t="s">
        <v>317</v>
      </c>
    </row>
    <row r="42" spans="1:3">
      <c r="A42" s="3" t="s">
        <v>336</v>
      </c>
    </row>
    <row r="43" spans="1:3">
      <c r="A43" s="4" t="s">
        <v>27</v>
      </c>
      <c r="B43" s="5" t="n">
        <v>69768</v>
      </c>
    </row>
    <row r="44" spans="1:3">
      <c r="A44" s="4" t="s">
        <v>318</v>
      </c>
    </row>
    <row r="45" spans="1:3">
      <c r="A45" s="3" t="s">
        <v>336</v>
      </c>
    </row>
    <row r="46" spans="1:3">
      <c r="A46" s="4" t="s">
        <v>27</v>
      </c>
      <c r="B46" s="5" t="n">
        <v>150225</v>
      </c>
    </row>
    <row r="47" spans="1:3">
      <c r="A47" s="4" t="s">
        <v>319</v>
      </c>
    </row>
    <row r="48" spans="1:3">
      <c r="A48" s="3" t="s">
        <v>336</v>
      </c>
    </row>
    <row r="49" spans="1:3">
      <c r="A49" s="4" t="s">
        <v>27</v>
      </c>
      <c r="B49" s="5" t="n">
        <v>424733</v>
      </c>
    </row>
    <row r="50" spans="1:3">
      <c r="A50" s="4" t="s">
        <v>320</v>
      </c>
    </row>
    <row r="51" spans="1:3">
      <c r="A51" s="3" t="s">
        <v>336</v>
      </c>
    </row>
    <row r="52" spans="1:3">
      <c r="A52" s="4" t="s">
        <v>27</v>
      </c>
      <c r="B52" s="5" t="n">
        <v>393951</v>
      </c>
    </row>
    <row r="53" spans="1:3">
      <c r="A53" s="4" t="s">
        <v>321</v>
      </c>
    </row>
    <row r="54" spans="1:3">
      <c r="A54" s="3" t="s">
        <v>336</v>
      </c>
    </row>
    <row r="55" spans="1:3">
      <c r="A55" s="4" t="s">
        <v>27</v>
      </c>
      <c r="B55" s="5" t="n">
        <v>30782</v>
      </c>
    </row>
    <row r="56" spans="1:3">
      <c r="A56" s="4" t="s">
        <v>344</v>
      </c>
    </row>
    <row r="57" spans="1:3">
      <c r="A57" s="3" t="s">
        <v>336</v>
      </c>
    </row>
    <row r="58" spans="1:3">
      <c r="A58" s="4" t="s">
        <v>27</v>
      </c>
      <c r="B58" s="5" t="n">
        <v>42325</v>
      </c>
    </row>
    <row r="59" spans="1:3">
      <c r="A59" s="4" t="s">
        <v>345</v>
      </c>
    </row>
    <row r="60" spans="1:3">
      <c r="A60" s="3" t="s">
        <v>336</v>
      </c>
    </row>
    <row r="61" spans="1:3">
      <c r="A61" s="4" t="s">
        <v>27</v>
      </c>
      <c r="B61" s="5" t="n">
        <v>0</v>
      </c>
    </row>
    <row r="62" spans="1:3">
      <c r="A62" s="4" t="s">
        <v>346</v>
      </c>
    </row>
    <row r="63" spans="1:3">
      <c r="A63" s="3" t="s">
        <v>336</v>
      </c>
    </row>
    <row r="64" spans="1:3">
      <c r="A64" s="4" t="s">
        <v>27</v>
      </c>
      <c r="B64" s="5" t="n">
        <v>39100</v>
      </c>
    </row>
    <row r="65" spans="1:3">
      <c r="A65" s="4" t="s">
        <v>347</v>
      </c>
    </row>
    <row r="66" spans="1:3">
      <c r="A66" s="3" t="s">
        <v>336</v>
      </c>
    </row>
    <row r="67" spans="1:3">
      <c r="A67" s="4" t="s">
        <v>27</v>
      </c>
      <c r="B67" s="5" t="n">
        <v>0</v>
      </c>
    </row>
    <row r="68" spans="1:3">
      <c r="A68" s="4" t="s">
        <v>348</v>
      </c>
    </row>
    <row r="69" spans="1:3">
      <c r="A69" s="3" t="s">
        <v>336</v>
      </c>
    </row>
    <row r="70" spans="1:3">
      <c r="A70" s="4" t="s">
        <v>27</v>
      </c>
      <c r="B70" s="5" t="n">
        <v>3225</v>
      </c>
    </row>
    <row r="71" spans="1:3">
      <c r="A71" s="4" t="s">
        <v>349</v>
      </c>
    </row>
    <row r="72" spans="1:3">
      <c r="A72" s="3" t="s">
        <v>336</v>
      </c>
    </row>
    <row r="73" spans="1:3">
      <c r="A73" s="4" t="s">
        <v>27</v>
      </c>
      <c r="B73" s="5" t="n">
        <v>0</v>
      </c>
    </row>
    <row r="74" spans="1:3">
      <c r="A74" s="4" t="s">
        <v>350</v>
      </c>
    </row>
    <row r="75" spans="1:3">
      <c r="A75" s="3" t="s">
        <v>336</v>
      </c>
    </row>
    <row r="76" spans="1:3">
      <c r="A76" s="4" t="s">
        <v>27</v>
      </c>
      <c r="B76" s="5" t="n">
        <v>0</v>
      </c>
    </row>
    <row r="77" spans="1:3">
      <c r="A77" s="4" t="s">
        <v>351</v>
      </c>
    </row>
    <row r="78" spans="1:3">
      <c r="A78" s="3" t="s">
        <v>336</v>
      </c>
    </row>
    <row r="79" spans="1:3">
      <c r="A79" s="4" t="s">
        <v>27</v>
      </c>
      <c r="B79" s="5" t="n">
        <v>0</v>
      </c>
    </row>
    <row r="80" spans="1:3">
      <c r="A80" s="4" t="s">
        <v>352</v>
      </c>
    </row>
    <row r="81" spans="1:3">
      <c r="A81" s="3" t="s">
        <v>336</v>
      </c>
    </row>
    <row r="82" spans="1:3">
      <c r="A82" s="4" t="s">
        <v>27</v>
      </c>
      <c r="B82" s="5" t="n">
        <v>3225</v>
      </c>
    </row>
    <row r="83" spans="1:3">
      <c r="A83" s="4" t="s">
        <v>353</v>
      </c>
    </row>
    <row r="84" spans="1:3">
      <c r="A84" s="3" t="s">
        <v>336</v>
      </c>
    </row>
    <row r="85" spans="1:3">
      <c r="A85" s="4" t="s">
        <v>27</v>
      </c>
      <c r="B85" s="5" t="n">
        <v>0</v>
      </c>
    </row>
    <row r="86" spans="1:3">
      <c r="A86" s="4" t="s">
        <v>354</v>
      </c>
    </row>
    <row r="87" spans="1:3">
      <c r="A87" s="3" t="s">
        <v>336</v>
      </c>
    </row>
    <row r="88" spans="1:3">
      <c r="A88" s="4" t="s">
        <v>27</v>
      </c>
      <c r="B88" s="5" t="n">
        <v>0</v>
      </c>
    </row>
    <row r="89" spans="1:3">
      <c r="A89" s="4" t="s">
        <v>355</v>
      </c>
    </row>
    <row r="90" spans="1:3">
      <c r="A90" s="3" t="s">
        <v>336</v>
      </c>
    </row>
    <row r="91" spans="1:3">
      <c r="A91" s="4" t="s">
        <v>27</v>
      </c>
      <c r="B91" s="5" t="n">
        <v>0</v>
      </c>
    </row>
    <row r="92" spans="1:3">
      <c r="A92" s="4" t="s">
        <v>356</v>
      </c>
    </row>
    <row r="93" spans="1:3">
      <c r="A93" s="3" t="s">
        <v>336</v>
      </c>
    </row>
    <row r="94" spans="1:3">
      <c r="A94" s="4" t="s">
        <v>27</v>
      </c>
      <c r="B94" s="5" t="n">
        <v>0</v>
      </c>
    </row>
    <row r="95" spans="1:3">
      <c r="A95" s="4" t="s">
        <v>357</v>
      </c>
    </row>
    <row r="96" spans="1:3">
      <c r="A96" s="3" t="s">
        <v>336</v>
      </c>
    </row>
    <row r="97" spans="1:3">
      <c r="A97" s="4" t="s">
        <v>27</v>
      </c>
      <c r="B97" s="5" t="n">
        <v>0</v>
      </c>
    </row>
    <row r="98" spans="1:3">
      <c r="A98" s="4" t="s">
        <v>358</v>
      </c>
    </row>
    <row r="99" spans="1:3">
      <c r="A99" s="3" t="s">
        <v>336</v>
      </c>
    </row>
    <row r="100" spans="1:3">
      <c r="A100" s="4" t="s">
        <v>27</v>
      </c>
      <c r="B100" s="5" t="n">
        <v>15941954</v>
      </c>
    </row>
    <row r="101" spans="1:3">
      <c r="A101" s="4" t="s">
        <v>359</v>
      </c>
    </row>
    <row r="102" spans="1:3">
      <c r="A102" s="3" t="s">
        <v>336</v>
      </c>
    </row>
    <row r="103" spans="1:3">
      <c r="A103" s="4" t="s">
        <v>27</v>
      </c>
      <c r="B103" s="5" t="n">
        <v>399687</v>
      </c>
    </row>
    <row r="104" spans="1:3">
      <c r="A104" s="4" t="s">
        <v>360</v>
      </c>
    </row>
    <row r="105" spans="1:3">
      <c r="A105" s="3" t="s">
        <v>336</v>
      </c>
    </row>
    <row r="106" spans="1:3">
      <c r="A106" s="4" t="s">
        <v>27</v>
      </c>
      <c r="B106" s="5" t="n">
        <v>1249004</v>
      </c>
    </row>
    <row r="107" spans="1:3">
      <c r="A107" s="4" t="s">
        <v>361</v>
      </c>
    </row>
    <row r="108" spans="1:3">
      <c r="A108" s="3" t="s">
        <v>336</v>
      </c>
    </row>
    <row r="109" spans="1:3">
      <c r="A109" s="4" t="s">
        <v>27</v>
      </c>
      <c r="B109" s="5" t="n">
        <v>22546</v>
      </c>
    </row>
    <row r="110" spans="1:3">
      <c r="A110" s="4" t="s">
        <v>362</v>
      </c>
    </row>
    <row r="111" spans="1:3">
      <c r="A111" s="3" t="s">
        <v>336</v>
      </c>
    </row>
    <row r="112" spans="1:3">
      <c r="A112" s="4" t="s">
        <v>27</v>
      </c>
      <c r="B112" s="5" t="n">
        <v>13710142</v>
      </c>
    </row>
    <row r="113" spans="1:3">
      <c r="A113" s="4" t="s">
        <v>363</v>
      </c>
    </row>
    <row r="114" spans="1:3">
      <c r="A114" s="3" t="s">
        <v>336</v>
      </c>
    </row>
    <row r="115" spans="1:3">
      <c r="A115" s="4" t="s">
        <v>27</v>
      </c>
      <c r="B115" s="5" t="n">
        <v>3537728</v>
      </c>
    </row>
    <row r="116" spans="1:3">
      <c r="A116" s="4" t="s">
        <v>364</v>
      </c>
    </row>
    <row r="117" spans="1:3">
      <c r="A117" s="3" t="s">
        <v>336</v>
      </c>
    </row>
    <row r="118" spans="1:3">
      <c r="A118" s="4" t="s">
        <v>27</v>
      </c>
      <c r="B118" s="5" t="n">
        <v>2114600</v>
      </c>
    </row>
    <row r="119" spans="1:3">
      <c r="A119" s="4" t="s">
        <v>365</v>
      </c>
    </row>
    <row r="120" spans="1:3">
      <c r="A120" s="3" t="s">
        <v>336</v>
      </c>
    </row>
    <row r="121" spans="1:3">
      <c r="A121" s="4" t="s">
        <v>27</v>
      </c>
      <c r="B121" s="5" t="n">
        <v>1717538</v>
      </c>
    </row>
    <row r="122" spans="1:3">
      <c r="A122" s="4" t="s">
        <v>366</v>
      </c>
    </row>
    <row r="123" spans="1:3">
      <c r="A123" s="3" t="s">
        <v>336</v>
      </c>
    </row>
    <row r="124" spans="1:3">
      <c r="A124" s="4" t="s">
        <v>27</v>
      </c>
      <c r="B124" s="5" t="n">
        <v>6340276</v>
      </c>
    </row>
    <row r="125" spans="1:3">
      <c r="A125" s="4" t="s">
        <v>367</v>
      </c>
    </row>
    <row r="126" spans="1:3">
      <c r="A126" s="3" t="s">
        <v>336</v>
      </c>
    </row>
    <row r="127" spans="1:3">
      <c r="A127" s="4" t="s">
        <v>27</v>
      </c>
      <c r="B127" s="5" t="n">
        <v>0</v>
      </c>
    </row>
    <row r="128" spans="1:3">
      <c r="A128" s="4" t="s">
        <v>368</v>
      </c>
    </row>
    <row r="129" spans="1:3">
      <c r="A129" s="3" t="s">
        <v>336</v>
      </c>
    </row>
    <row r="130" spans="1:3">
      <c r="A130" s="4" t="s">
        <v>27</v>
      </c>
      <c r="B130" s="5" t="n">
        <v>135842</v>
      </c>
    </row>
    <row r="131" spans="1:3">
      <c r="A131" s="4" t="s">
        <v>369</v>
      </c>
    </row>
    <row r="132" spans="1:3">
      <c r="A132" s="3" t="s">
        <v>336</v>
      </c>
    </row>
    <row r="133" spans="1:3">
      <c r="A133" s="4" t="s">
        <v>27</v>
      </c>
      <c r="B133" s="5" t="n">
        <v>424733</v>
      </c>
    </row>
    <row r="134" spans="1:3">
      <c r="A134" s="4" t="s">
        <v>370</v>
      </c>
    </row>
    <row r="135" spans="1:3">
      <c r="A135" s="3" t="s">
        <v>336</v>
      </c>
    </row>
    <row r="136" spans="1:3">
      <c r="A136" s="4" t="s">
        <v>27</v>
      </c>
      <c r="B136" s="5" t="n">
        <v>393951</v>
      </c>
    </row>
    <row r="137" spans="1:3">
      <c r="A137" s="4" t="s">
        <v>371</v>
      </c>
    </row>
    <row r="138" spans="1:3">
      <c r="A138" s="3" t="s">
        <v>336</v>
      </c>
    </row>
    <row r="139" spans="1:3">
      <c r="A139" s="4" t="s">
        <v>27</v>
      </c>
      <c r="B139" s="5" t="n">
        <v>30782</v>
      </c>
    </row>
    <row r="140" spans="1:3">
      <c r="A140" s="4" t="s">
        <v>372</v>
      </c>
    </row>
    <row r="141" spans="1:3">
      <c r="A141" s="3" t="s">
        <v>336</v>
      </c>
    </row>
    <row r="142" spans="1:3">
      <c r="A142" s="4" t="s">
        <v>27</v>
      </c>
      <c r="B142" s="5" t="n">
        <v>668634</v>
      </c>
    </row>
    <row r="143" spans="1:3">
      <c r="A143" s="4" t="s">
        <v>373</v>
      </c>
    </row>
    <row r="144" spans="1:3">
      <c r="A144" s="3" t="s">
        <v>336</v>
      </c>
    </row>
    <row r="145" spans="1:3">
      <c r="A145" s="4" t="s">
        <v>27</v>
      </c>
      <c r="B145" s="5" t="n">
        <v>0</v>
      </c>
    </row>
    <row r="146" spans="1:3">
      <c r="A146" s="4" t="s">
        <v>374</v>
      </c>
    </row>
    <row r="147" spans="1:3">
      <c r="A147" s="3" t="s">
        <v>336</v>
      </c>
    </row>
    <row r="148" spans="1:3">
      <c r="A148" s="4" t="s">
        <v>27</v>
      </c>
      <c r="B148" s="5" t="n">
        <v>0</v>
      </c>
    </row>
    <row r="149" spans="1:3">
      <c r="A149" s="4" t="s">
        <v>375</v>
      </c>
    </row>
    <row r="150" spans="1:3">
      <c r="A150" s="3" t="s">
        <v>336</v>
      </c>
    </row>
    <row r="151" spans="1:3">
      <c r="A151" s="4" t="s">
        <v>27</v>
      </c>
      <c r="B151" s="5" t="n">
        <v>0</v>
      </c>
    </row>
    <row r="152" spans="1:3">
      <c r="A152" s="4" t="s">
        <v>376</v>
      </c>
    </row>
    <row r="153" spans="1:3">
      <c r="A153" s="3" t="s">
        <v>336</v>
      </c>
    </row>
    <row r="154" spans="1:3">
      <c r="A154" s="4" t="s">
        <v>27</v>
      </c>
      <c r="B154" s="5" t="n">
        <v>584483</v>
      </c>
    </row>
    <row r="155" spans="1:3">
      <c r="A155" s="4" t="s">
        <v>377</v>
      </c>
    </row>
    <row r="156" spans="1:3">
      <c r="A156" s="3" t="s">
        <v>336</v>
      </c>
    </row>
    <row r="157" spans="1:3">
      <c r="A157" s="4" t="s">
        <v>27</v>
      </c>
      <c r="B157" s="5" t="n">
        <v>62206</v>
      </c>
    </row>
    <row r="158" spans="1:3">
      <c r="A158" s="4" t="s">
        <v>378</v>
      </c>
    </row>
    <row r="159" spans="1:3">
      <c r="A159" s="3" t="s">
        <v>336</v>
      </c>
    </row>
    <row r="160" spans="1:3">
      <c r="A160" s="4" t="s">
        <v>27</v>
      </c>
      <c r="B160" s="5" t="n">
        <v>155324</v>
      </c>
    </row>
    <row r="161" spans="1:3">
      <c r="A161" s="4" t="s">
        <v>379</v>
      </c>
    </row>
    <row r="162" spans="1:3">
      <c r="A162" s="3" t="s">
        <v>336</v>
      </c>
    </row>
    <row r="163" spans="1:3">
      <c r="A163" s="4" t="s">
        <v>27</v>
      </c>
      <c r="B163" s="5" t="n">
        <v>41742</v>
      </c>
    </row>
    <row r="164" spans="1:3">
      <c r="A164" s="4" t="s">
        <v>380</v>
      </c>
    </row>
    <row r="165" spans="1:3">
      <c r="A165" s="3" t="s">
        <v>336</v>
      </c>
    </row>
    <row r="166" spans="1:3">
      <c r="A166" s="4" t="s">
        <v>27</v>
      </c>
      <c r="B166" s="5" t="n">
        <v>325211</v>
      </c>
    </row>
    <row r="167" spans="1:3">
      <c r="A167" s="4" t="s">
        <v>381</v>
      </c>
    </row>
    <row r="168" spans="1:3">
      <c r="A168" s="3" t="s">
        <v>336</v>
      </c>
    </row>
    <row r="169" spans="1:3">
      <c r="A169" s="4" t="s">
        <v>27</v>
      </c>
      <c r="B169" s="5" t="n">
        <v>69768</v>
      </c>
    </row>
    <row r="170" spans="1:3">
      <c r="A170" s="4" t="s">
        <v>382</v>
      </c>
    </row>
    <row r="171" spans="1:3">
      <c r="A171" s="3" t="s">
        <v>336</v>
      </c>
    </row>
    <row r="172" spans="1:3">
      <c r="A172" s="4" t="s">
        <v>27</v>
      </c>
      <c r="B172" s="5" t="n">
        <v>14383</v>
      </c>
    </row>
    <row r="173" spans="1:3">
      <c r="A173" s="4" t="s">
        <v>383</v>
      </c>
    </row>
    <row r="174" spans="1:3">
      <c r="A174" s="3" t="s">
        <v>336</v>
      </c>
    </row>
    <row r="175" spans="1:3">
      <c r="A175" s="4" t="s">
        <v>27</v>
      </c>
      <c r="B175" s="5" t="n">
        <v>0</v>
      </c>
    </row>
    <row r="176" spans="1:3">
      <c r="A176" s="4" t="s">
        <v>384</v>
      </c>
    </row>
    <row r="177" spans="1:3">
      <c r="A177" s="3" t="s">
        <v>336</v>
      </c>
    </row>
    <row r="178" spans="1:3">
      <c r="A178" s="4" t="s">
        <v>27</v>
      </c>
      <c r="B178" s="5" t="n">
        <v>0</v>
      </c>
    </row>
    <row r="179" spans="1:3">
      <c r="A179" s="4" t="s">
        <v>385</v>
      </c>
    </row>
    <row r="180" spans="1:3">
      <c r="A180" s="3" t="s">
        <v>336</v>
      </c>
    </row>
    <row r="181" spans="1:3">
      <c r="A181" s="4" t="s">
        <v>27</v>
      </c>
      <c r="B18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6</v>
      </c>
    </row>
    <row r="3" spans="1:3">
      <c r="A3" s="3" t="s">
        <v>387</v>
      </c>
    </row>
    <row r="4" spans="1:3">
      <c r="A4" s="4" t="s">
        <v>388</v>
      </c>
      <c r="B4" s="7" t="n">
        <v>623103</v>
      </c>
      <c r="C4" s="7" t="n">
        <v>601188</v>
      </c>
    </row>
    <row r="5" spans="1:3">
      <c r="A5" s="3" t="s">
        <v>389</v>
      </c>
    </row>
    <row r="6" spans="1:3">
      <c r="A6" s="4" t="s">
        <v>390</v>
      </c>
      <c r="B6" s="5" t="n">
        <v>0</v>
      </c>
      <c r="C6" s="5" t="n">
        <v>788</v>
      </c>
    </row>
    <row r="7" spans="1:3">
      <c r="A7" s="4" t="s">
        <v>391</v>
      </c>
      <c r="B7" s="5" t="n">
        <v>18996</v>
      </c>
      <c r="C7" s="5" t="n">
        <v>29486</v>
      </c>
    </row>
    <row r="8" spans="1:3">
      <c r="A8" s="4" t="s">
        <v>392</v>
      </c>
      <c r="B8" s="5" t="n">
        <v>35666</v>
      </c>
      <c r="C8" s="5" t="n">
        <v>33662</v>
      </c>
    </row>
    <row r="9" spans="1:3">
      <c r="A9" s="4" t="s">
        <v>393</v>
      </c>
      <c r="B9" s="5" t="n">
        <v>0</v>
      </c>
      <c r="C9" s="5" t="n">
        <v>0</v>
      </c>
    </row>
    <row r="10" spans="1:3">
      <c r="A10" s="4" t="s">
        <v>394</v>
      </c>
      <c r="B10" s="5" t="n">
        <v>3719</v>
      </c>
      <c r="C10" s="5" t="n">
        <v>3525</v>
      </c>
    </row>
    <row r="11" spans="1:3">
      <c r="A11" s="4" t="s">
        <v>395</v>
      </c>
      <c r="B11" s="5" t="n">
        <v>-12850</v>
      </c>
      <c r="C11" s="5" t="n">
        <v>-17614</v>
      </c>
    </row>
    <row r="12" spans="1:3">
      <c r="A12" s="4" t="s">
        <v>396</v>
      </c>
      <c r="B12" s="5" t="n">
        <v>0</v>
      </c>
      <c r="C12" s="5" t="n">
        <v>0</v>
      </c>
    </row>
    <row r="13" spans="1:3">
      <c r="A13" s="4" t="s">
        <v>397</v>
      </c>
      <c r="B13" s="7" t="n">
        <v>668634</v>
      </c>
      <c r="C13" s="7" t="n">
        <v>651035</v>
      </c>
    </row>
    <row r="14" spans="1:3">
      <c r="A14" s="4" t="s">
        <v>398</v>
      </c>
      <c r="B14" s="4" t="s">
        <v>343</v>
      </c>
      <c r="C14" s="4" t="s">
        <v>399</v>
      </c>
    </row>
    <row r="15" spans="1:3">
      <c r="A15" s="4" t="s">
        <v>400</v>
      </c>
    </row>
    <row r="16" spans="1:3">
      <c r="A16" s="3" t="s">
        <v>387</v>
      </c>
    </row>
    <row r="17" spans="1:3">
      <c r="A17" s="4" t="s">
        <v>388</v>
      </c>
      <c r="B17" s="7" t="n">
        <v>0</v>
      </c>
      <c r="C17" s="7" t="n">
        <v>0</v>
      </c>
    </row>
    <row r="18" spans="1:3">
      <c r="A18" s="3" t="s">
        <v>389</v>
      </c>
    </row>
    <row r="19" spans="1:3">
      <c r="A19" s="4" t="s">
        <v>390</v>
      </c>
      <c r="B19" s="5" t="n">
        <v>0</v>
      </c>
      <c r="C19" s="5" t="n">
        <v>0</v>
      </c>
    </row>
    <row r="20" spans="1:3">
      <c r="A20" s="4" t="s">
        <v>391</v>
      </c>
      <c r="B20" s="5" t="n">
        <v>595</v>
      </c>
      <c r="C20" s="5" t="n">
        <v>0</v>
      </c>
    </row>
    <row r="21" spans="1:3">
      <c r="A21" s="4" t="s">
        <v>392</v>
      </c>
      <c r="B21" s="5" t="n">
        <v>14000</v>
      </c>
      <c r="C21" s="5" t="n">
        <v>0</v>
      </c>
    </row>
    <row r="22" spans="1:3">
      <c r="A22" s="4" t="s">
        <v>393</v>
      </c>
      <c r="B22" s="5" t="n">
        <v>0</v>
      </c>
      <c r="C22" s="5" t="n">
        <v>0</v>
      </c>
    </row>
    <row r="23" spans="1:3">
      <c r="A23" s="4" t="s">
        <v>394</v>
      </c>
      <c r="B23" s="5" t="n">
        <v>0</v>
      </c>
      <c r="C23" s="5" t="n">
        <v>0</v>
      </c>
    </row>
    <row r="24" spans="1:3">
      <c r="A24" s="4" t="s">
        <v>395</v>
      </c>
      <c r="B24" s="5" t="n">
        <v>-212</v>
      </c>
      <c r="C24" s="5" t="n">
        <v>0</v>
      </c>
    </row>
    <row r="25" spans="1:3">
      <c r="A25" s="4" t="s">
        <v>396</v>
      </c>
      <c r="B25" s="5" t="n">
        <v>0</v>
      </c>
      <c r="C25" s="5" t="n">
        <v>0</v>
      </c>
    </row>
    <row r="26" spans="1:3">
      <c r="A26" s="4" t="s">
        <v>397</v>
      </c>
      <c r="B26" s="7" t="n">
        <v>14383</v>
      </c>
      <c r="C26" s="7" t="n">
        <v>0</v>
      </c>
    </row>
    <row r="27" spans="1:3">
      <c r="A27" s="4" t="s">
        <v>398</v>
      </c>
      <c r="B27" s="4" t="s">
        <v>401</v>
      </c>
      <c r="C27" s="4" t="s">
        <v>306</v>
      </c>
    </row>
    <row r="28" spans="1:3">
      <c r="A28" s="4" t="s">
        <v>402</v>
      </c>
    </row>
    <row r="29" spans="1:3">
      <c r="A29" s="3" t="s">
        <v>387</v>
      </c>
    </row>
    <row r="30" spans="1:3">
      <c r="A30" s="4" t="s">
        <v>388</v>
      </c>
      <c r="B30" s="7" t="n">
        <v>63503</v>
      </c>
      <c r="C30" s="7" t="n">
        <v>70382</v>
      </c>
    </row>
    <row r="31" spans="1:3">
      <c r="A31" s="3" t="s">
        <v>389</v>
      </c>
    </row>
    <row r="32" spans="1:3">
      <c r="A32" s="4" t="s">
        <v>390</v>
      </c>
      <c r="B32" s="5" t="n">
        <v>0</v>
      </c>
      <c r="C32" s="5" t="n">
        <v>0</v>
      </c>
    </row>
    <row r="33" spans="1:3">
      <c r="A33" s="4" t="s">
        <v>391</v>
      </c>
      <c r="B33" s="5" t="n">
        <v>7787</v>
      </c>
      <c r="C33" s="5" t="n">
        <v>-3879</v>
      </c>
    </row>
    <row r="34" spans="1:3">
      <c r="A34" s="4" t="s">
        <v>392</v>
      </c>
      <c r="B34" s="5" t="n">
        <v>0</v>
      </c>
      <c r="C34" s="5" t="n">
        <v>0</v>
      </c>
    </row>
    <row r="35" spans="1:3">
      <c r="A35" s="4" t="s">
        <v>393</v>
      </c>
      <c r="B35" s="5" t="n">
        <v>0</v>
      </c>
      <c r="C35" s="5" t="n">
        <v>0</v>
      </c>
    </row>
    <row r="36" spans="1:3">
      <c r="A36" s="4" t="s">
        <v>394</v>
      </c>
      <c r="B36" s="5" t="n">
        <v>3705</v>
      </c>
      <c r="C36" s="5" t="n">
        <v>3511</v>
      </c>
    </row>
    <row r="37" spans="1:3">
      <c r="A37" s="4" t="s">
        <v>395</v>
      </c>
      <c r="B37" s="5" t="n">
        <v>-5227</v>
      </c>
      <c r="C37" s="5" t="n">
        <v>-6732</v>
      </c>
    </row>
    <row r="38" spans="1:3">
      <c r="A38" s="4" t="s">
        <v>396</v>
      </c>
      <c r="B38" s="5" t="n">
        <v>0</v>
      </c>
      <c r="C38" s="5" t="n">
        <v>0</v>
      </c>
    </row>
    <row r="39" spans="1:3">
      <c r="A39" s="4" t="s">
        <v>397</v>
      </c>
      <c r="B39" s="7" t="n">
        <v>69768</v>
      </c>
      <c r="C39" s="7" t="n">
        <v>63282</v>
      </c>
    </row>
    <row r="40" spans="1:3">
      <c r="A40" s="4" t="s">
        <v>398</v>
      </c>
      <c r="B40" s="4" t="s">
        <v>403</v>
      </c>
      <c r="C40" s="4" t="s">
        <v>403</v>
      </c>
    </row>
    <row r="41" spans="1:3">
      <c r="A41" s="4" t="s">
        <v>404</v>
      </c>
    </row>
    <row r="42" spans="1:3">
      <c r="A42" s="3" t="s">
        <v>387</v>
      </c>
    </row>
    <row r="43" spans="1:3">
      <c r="A43" s="4" t="s">
        <v>388</v>
      </c>
      <c r="B43" s="7" t="n">
        <v>559600</v>
      </c>
      <c r="C43" s="7" t="n">
        <v>530806</v>
      </c>
    </row>
    <row r="44" spans="1:3">
      <c r="A44" s="3" t="s">
        <v>389</v>
      </c>
    </row>
    <row r="45" spans="1:3">
      <c r="A45" s="4" t="s">
        <v>390</v>
      </c>
      <c r="B45" s="5" t="n">
        <v>0</v>
      </c>
      <c r="C45" s="5" t="n">
        <v>788</v>
      </c>
    </row>
    <row r="46" spans="1:3">
      <c r="A46" s="4" t="s">
        <v>391</v>
      </c>
      <c r="B46" s="5" t="n">
        <v>10614</v>
      </c>
      <c r="C46" s="5" t="n">
        <v>33365</v>
      </c>
    </row>
    <row r="47" spans="1:3">
      <c r="A47" s="4" t="s">
        <v>392</v>
      </c>
      <c r="B47" s="5" t="n">
        <v>21666</v>
      </c>
      <c r="C47" s="5" t="n">
        <v>33662</v>
      </c>
    </row>
    <row r="48" spans="1:3">
      <c r="A48" s="4" t="s">
        <v>393</v>
      </c>
      <c r="B48" s="5" t="n">
        <v>0</v>
      </c>
      <c r="C48" s="5" t="n">
        <v>0</v>
      </c>
    </row>
    <row r="49" spans="1:3">
      <c r="A49" s="4" t="s">
        <v>394</v>
      </c>
      <c r="B49" s="5" t="n">
        <v>14</v>
      </c>
      <c r="C49" s="5" t="n">
        <v>14</v>
      </c>
    </row>
    <row r="50" spans="1:3">
      <c r="A50" s="4" t="s">
        <v>395</v>
      </c>
      <c r="B50" s="5" t="n">
        <v>-7411</v>
      </c>
      <c r="C50" s="5" t="n">
        <v>-10882</v>
      </c>
    </row>
    <row r="51" spans="1:3">
      <c r="A51" s="4" t="s">
        <v>396</v>
      </c>
      <c r="B51" s="5" t="n">
        <v>0</v>
      </c>
      <c r="C51" s="5" t="n">
        <v>0</v>
      </c>
    </row>
    <row r="52" spans="1:3">
      <c r="A52" s="4" t="s">
        <v>397</v>
      </c>
      <c r="B52" s="7" t="n">
        <v>584483</v>
      </c>
      <c r="C52" s="7" t="n">
        <v>587753</v>
      </c>
    </row>
    <row r="53" spans="1:3">
      <c r="A53" s="4" t="s">
        <v>398</v>
      </c>
      <c r="B53" s="4" t="s">
        <v>405</v>
      </c>
      <c r="C53" s="4" t="s">
        <v>4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19"/>
  </cols>
  <sheetData>
    <row r="1" spans="1:4">
      <c r="A1" s="1" t="s">
        <v>407</v>
      </c>
      <c r="B1" s="2" t="s">
        <v>1</v>
      </c>
    </row>
    <row r="2" spans="1:4">
      <c r="B2" s="2" t="s">
        <v>408</v>
      </c>
      <c r="C2" s="2" t="s">
        <v>409</v>
      </c>
      <c r="D2" s="2" t="s">
        <v>410</v>
      </c>
    </row>
    <row r="3" spans="1:4">
      <c r="A3" s="3" t="s">
        <v>411</v>
      </c>
    </row>
    <row r="4" spans="1:4">
      <c r="A4" s="4" t="s">
        <v>412</v>
      </c>
      <c r="B4" s="5" t="n">
        <v>1514</v>
      </c>
      <c r="D4" s="5" t="n">
        <v>1565</v>
      </c>
    </row>
    <row r="5" spans="1:4">
      <c r="A5" s="4" t="s">
        <v>332</v>
      </c>
    </row>
    <row r="6" spans="1:4">
      <c r="A6" s="3" t="s">
        <v>411</v>
      </c>
    </row>
    <row r="7" spans="1:4">
      <c r="A7" s="4" t="s">
        <v>413</v>
      </c>
      <c r="B7" s="7" t="n">
        <v>245000</v>
      </c>
      <c r="C7" s="7" t="n">
        <v>0</v>
      </c>
    </row>
    <row r="8" spans="1:4">
      <c r="A8" s="4" t="s">
        <v>414</v>
      </c>
      <c r="B8" s="7" t="n">
        <v>159000</v>
      </c>
      <c r="C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5" t="n">
        <v>151</v>
      </c>
      <c r="C3" s="5" t="n">
        <v>407</v>
      </c>
    </row>
    <row r="4" spans="1:3">
      <c r="A4" s="4" t="s">
        <v>418</v>
      </c>
      <c r="B4" s="5" t="n">
        <v>109</v>
      </c>
      <c r="C4" s="5" t="n">
        <v>94</v>
      </c>
    </row>
    <row r="5" spans="1:3">
      <c r="A5" s="4" t="s">
        <v>133</v>
      </c>
      <c r="B5" s="5" t="n">
        <v>260</v>
      </c>
      <c r="C5" s="5" t="n">
        <v>5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422</v>
      </c>
      <c r="B3" s="7" t="n">
        <v>726647</v>
      </c>
    </row>
    <row r="4" spans="1:2">
      <c r="A4" s="4" t="s">
        <v>423</v>
      </c>
      <c r="B4" s="5" t="n">
        <v>695383</v>
      </c>
    </row>
    <row r="5" spans="1:2">
      <c r="A5" s="4" t="s">
        <v>424</v>
      </c>
      <c r="B5" s="5" t="n">
        <v>1422030</v>
      </c>
    </row>
    <row r="6" spans="1:2">
      <c r="A6" s="3" t="s">
        <v>425</v>
      </c>
    </row>
    <row r="7" spans="1:2">
      <c r="A7" s="4" t="s">
        <v>426</v>
      </c>
      <c r="B7" s="5" t="n">
        <v>-10282</v>
      </c>
    </row>
    <row r="8" spans="1:2">
      <c r="A8" s="4" t="s">
        <v>427</v>
      </c>
      <c r="B8" s="5" t="n">
        <v>-82356</v>
      </c>
    </row>
    <row r="9" spans="1:2">
      <c r="A9" s="4" t="s">
        <v>428</v>
      </c>
      <c r="B9" s="5" t="n">
        <v>-92638</v>
      </c>
    </row>
    <row r="10" spans="1:2">
      <c r="A10" s="4" t="s">
        <v>429</v>
      </c>
    </row>
    <row r="11" spans="1:2">
      <c r="A11" s="3" t="s">
        <v>421</v>
      </c>
    </row>
    <row r="12" spans="1:2">
      <c r="A12" s="4" t="s">
        <v>422</v>
      </c>
      <c r="B12" s="5" t="n">
        <v>726378</v>
      </c>
    </row>
    <row r="13" spans="1:2">
      <c r="A13" s="4" t="s">
        <v>423</v>
      </c>
      <c r="B13" s="5" t="n">
        <v>453082</v>
      </c>
    </row>
    <row r="14" spans="1:2">
      <c r="A14" s="4" t="s">
        <v>424</v>
      </c>
      <c r="B14" s="5" t="n">
        <v>1179460</v>
      </c>
    </row>
    <row r="15" spans="1:2">
      <c r="A15" s="3" t="s">
        <v>425</v>
      </c>
    </row>
    <row r="16" spans="1:2">
      <c r="A16" s="4" t="s">
        <v>426</v>
      </c>
      <c r="B16" s="5" t="n">
        <v>-10246</v>
      </c>
    </row>
    <row r="17" spans="1:2">
      <c r="A17" s="4" t="s">
        <v>427</v>
      </c>
      <c r="B17" s="5" t="n">
        <v>-21375</v>
      </c>
    </row>
    <row r="18" spans="1:2">
      <c r="A18" s="4" t="s">
        <v>428</v>
      </c>
      <c r="B18" s="5" t="n">
        <v>-31621</v>
      </c>
    </row>
    <row r="19" spans="1:2">
      <c r="A19" s="4" t="s">
        <v>430</v>
      </c>
    </row>
    <row r="20" spans="1:2">
      <c r="A20" s="3" t="s">
        <v>421</v>
      </c>
    </row>
    <row r="21" spans="1:2">
      <c r="A21" s="4" t="s">
        <v>422</v>
      </c>
      <c r="B21" s="5" t="n">
        <v>97370</v>
      </c>
    </row>
    <row r="22" spans="1:2">
      <c r="A22" s="4" t="s">
        <v>423</v>
      </c>
      <c r="B22" s="5" t="n">
        <v>5422</v>
      </c>
    </row>
    <row r="23" spans="1:2">
      <c r="A23" s="4" t="s">
        <v>424</v>
      </c>
      <c r="B23" s="5" t="n">
        <v>102792</v>
      </c>
    </row>
    <row r="24" spans="1:2">
      <c r="A24" s="3" t="s">
        <v>425</v>
      </c>
    </row>
    <row r="25" spans="1:2">
      <c r="A25" s="4" t="s">
        <v>426</v>
      </c>
      <c r="B25" s="5" t="n">
        <v>-610</v>
      </c>
    </row>
    <row r="26" spans="1:2">
      <c r="A26" s="4" t="s">
        <v>427</v>
      </c>
      <c r="B26" s="5" t="n">
        <v>-488</v>
      </c>
    </row>
    <row r="27" spans="1:2">
      <c r="A27" s="4" t="s">
        <v>428</v>
      </c>
      <c r="B27" s="5" t="n">
        <v>-1098</v>
      </c>
    </row>
    <row r="28" spans="1:2">
      <c r="A28" s="4" t="s">
        <v>431</v>
      </c>
    </row>
    <row r="29" spans="1:2">
      <c r="A29" s="3" t="s">
        <v>421</v>
      </c>
    </row>
    <row r="30" spans="1:2">
      <c r="A30" s="4" t="s">
        <v>422</v>
      </c>
      <c r="B30" s="5" t="n">
        <v>10115</v>
      </c>
    </row>
    <row r="31" spans="1:2">
      <c r="A31" s="4" t="s">
        <v>423</v>
      </c>
      <c r="B31" s="5" t="n">
        <v>691</v>
      </c>
    </row>
    <row r="32" spans="1:2">
      <c r="A32" s="4" t="s">
        <v>424</v>
      </c>
      <c r="B32" s="5" t="n">
        <v>10806</v>
      </c>
    </row>
    <row r="33" spans="1:2">
      <c r="A33" s="3" t="s">
        <v>425</v>
      </c>
    </row>
    <row r="34" spans="1:2">
      <c r="A34" s="4" t="s">
        <v>426</v>
      </c>
      <c r="B34" s="5" t="n">
        <v>-70</v>
      </c>
    </row>
    <row r="35" spans="1:2">
      <c r="A35" s="4" t="s">
        <v>427</v>
      </c>
      <c r="B35" s="5" t="n">
        <v>-2</v>
      </c>
    </row>
    <row r="36" spans="1:2">
      <c r="A36" s="4" t="s">
        <v>428</v>
      </c>
      <c r="B36" s="5" t="n">
        <v>-72</v>
      </c>
    </row>
    <row r="37" spans="1:2">
      <c r="A37" s="4" t="s">
        <v>432</v>
      </c>
    </row>
    <row r="38" spans="1:2">
      <c r="A38" s="3" t="s">
        <v>421</v>
      </c>
    </row>
    <row r="39" spans="1:2">
      <c r="A39" s="4" t="s">
        <v>422</v>
      </c>
      <c r="B39" s="5" t="n">
        <v>602963</v>
      </c>
    </row>
    <row r="40" spans="1:2">
      <c r="A40" s="4" t="s">
        <v>423</v>
      </c>
      <c r="B40" s="5" t="n">
        <v>446969</v>
      </c>
    </row>
    <row r="41" spans="1:2">
      <c r="A41" s="4" t="s">
        <v>424</v>
      </c>
      <c r="B41" s="5" t="n">
        <v>1049932</v>
      </c>
    </row>
    <row r="42" spans="1:2">
      <c r="A42" s="3" t="s">
        <v>425</v>
      </c>
    </row>
    <row r="43" spans="1:2">
      <c r="A43" s="4" t="s">
        <v>426</v>
      </c>
      <c r="B43" s="5" t="n">
        <v>-9433</v>
      </c>
    </row>
    <row r="44" spans="1:2">
      <c r="A44" s="4" t="s">
        <v>427</v>
      </c>
      <c r="B44" s="5" t="n">
        <v>-20885</v>
      </c>
    </row>
    <row r="45" spans="1:2">
      <c r="A45" s="4" t="s">
        <v>428</v>
      </c>
      <c r="B45" s="5" t="n">
        <v>-30318</v>
      </c>
    </row>
    <row r="46" spans="1:2">
      <c r="A46" s="4" t="s">
        <v>433</v>
      </c>
    </row>
    <row r="47" spans="1:2">
      <c r="A47" s="3" t="s">
        <v>421</v>
      </c>
    </row>
    <row r="48" spans="1:2">
      <c r="A48" s="4" t="s">
        <v>422</v>
      </c>
      <c r="B48" s="5" t="n">
        <v>94944</v>
      </c>
    </row>
    <row r="49" spans="1:2">
      <c r="A49" s="4" t="s">
        <v>423</v>
      </c>
      <c r="B49" s="5" t="n">
        <v>65729</v>
      </c>
    </row>
    <row r="50" spans="1:2">
      <c r="A50" s="4" t="s">
        <v>424</v>
      </c>
      <c r="B50" s="5" t="n">
        <v>160673</v>
      </c>
    </row>
    <row r="51" spans="1:2">
      <c r="A51" s="3" t="s">
        <v>425</v>
      </c>
    </row>
    <row r="52" spans="1:2">
      <c r="A52" s="4" t="s">
        <v>426</v>
      </c>
      <c r="B52" s="5" t="n">
        <v>-1024</v>
      </c>
    </row>
    <row r="53" spans="1:2">
      <c r="A53" s="4" t="s">
        <v>427</v>
      </c>
      <c r="B53" s="5" t="n">
        <v>-2271</v>
      </c>
    </row>
    <row r="54" spans="1:2">
      <c r="A54" s="4" t="s">
        <v>428</v>
      </c>
      <c r="B54" s="5" t="n">
        <v>-3295</v>
      </c>
    </row>
    <row r="55" spans="1:2">
      <c r="A55" s="4" t="s">
        <v>434</v>
      </c>
    </row>
    <row r="56" spans="1:2">
      <c r="A56" s="3" t="s">
        <v>421</v>
      </c>
    </row>
    <row r="57" spans="1:2">
      <c r="A57" s="4" t="s">
        <v>422</v>
      </c>
      <c r="B57" s="5" t="n">
        <v>101687</v>
      </c>
    </row>
    <row r="58" spans="1:2">
      <c r="A58" s="4" t="s">
        <v>423</v>
      </c>
      <c r="B58" s="5" t="n">
        <v>40075</v>
      </c>
    </row>
    <row r="59" spans="1:2">
      <c r="A59" s="4" t="s">
        <v>424</v>
      </c>
      <c r="B59" s="5" t="n">
        <v>141762</v>
      </c>
    </row>
    <row r="60" spans="1:2">
      <c r="A60" s="3" t="s">
        <v>425</v>
      </c>
    </row>
    <row r="61" spans="1:2">
      <c r="A61" s="4" t="s">
        <v>426</v>
      </c>
      <c r="B61" s="5" t="n">
        <v>-1643</v>
      </c>
    </row>
    <row r="62" spans="1:2">
      <c r="A62" s="4" t="s">
        <v>427</v>
      </c>
      <c r="B62" s="5" t="n">
        <v>-1012</v>
      </c>
    </row>
    <row r="63" spans="1:2">
      <c r="A63" s="4" t="s">
        <v>428</v>
      </c>
      <c r="B63" s="5" t="n">
        <v>-2655</v>
      </c>
    </row>
    <row r="64" spans="1:2">
      <c r="A64" s="4" t="s">
        <v>435</v>
      </c>
    </row>
    <row r="65" spans="1:2">
      <c r="A65" s="3" t="s">
        <v>421</v>
      </c>
    </row>
    <row r="66" spans="1:2">
      <c r="A66" s="4" t="s">
        <v>422</v>
      </c>
      <c r="B66" s="5" t="n">
        <v>37009</v>
      </c>
    </row>
    <row r="67" spans="1:2">
      <c r="A67" s="4" t="s">
        <v>423</v>
      </c>
      <c r="B67" s="5" t="n">
        <v>93841</v>
      </c>
    </row>
    <row r="68" spans="1:2">
      <c r="A68" s="4" t="s">
        <v>424</v>
      </c>
      <c r="B68" s="5" t="n">
        <v>130850</v>
      </c>
    </row>
    <row r="69" spans="1:2">
      <c r="A69" s="3" t="s">
        <v>425</v>
      </c>
    </row>
    <row r="70" spans="1:2">
      <c r="A70" s="4" t="s">
        <v>426</v>
      </c>
      <c r="B70" s="5" t="n">
        <v>-512</v>
      </c>
    </row>
    <row r="71" spans="1:2">
      <c r="A71" s="4" t="s">
        <v>427</v>
      </c>
      <c r="B71" s="5" t="n">
        <v>-6555</v>
      </c>
    </row>
    <row r="72" spans="1:2">
      <c r="A72" s="4" t="s">
        <v>428</v>
      </c>
      <c r="B72" s="5" t="n">
        <v>-7067</v>
      </c>
    </row>
    <row r="73" spans="1:2">
      <c r="A73" s="4" t="s">
        <v>436</v>
      </c>
    </row>
    <row r="74" spans="1:2">
      <c r="A74" s="3" t="s">
        <v>421</v>
      </c>
    </row>
    <row r="75" spans="1:2">
      <c r="A75" s="4" t="s">
        <v>422</v>
      </c>
      <c r="B75" s="5" t="n">
        <v>369323</v>
      </c>
    </row>
    <row r="76" spans="1:2">
      <c r="A76" s="4" t="s">
        <v>423</v>
      </c>
      <c r="B76" s="5" t="n">
        <v>247324</v>
      </c>
    </row>
    <row r="77" spans="1:2">
      <c r="A77" s="4" t="s">
        <v>424</v>
      </c>
      <c r="B77" s="5" t="n">
        <v>616647</v>
      </c>
    </row>
    <row r="78" spans="1:2">
      <c r="A78" s="3" t="s">
        <v>425</v>
      </c>
    </row>
    <row r="79" spans="1:2">
      <c r="A79" s="4" t="s">
        <v>426</v>
      </c>
      <c r="B79" s="5" t="n">
        <v>-6254</v>
      </c>
    </row>
    <row r="80" spans="1:2">
      <c r="A80" s="4" t="s">
        <v>427</v>
      </c>
      <c r="B80" s="5" t="n">
        <v>-11047</v>
      </c>
    </row>
    <row r="81" spans="1:2">
      <c r="A81" s="4" t="s">
        <v>428</v>
      </c>
      <c r="B81" s="5" t="n">
        <v>-17301</v>
      </c>
    </row>
    <row r="82" spans="1:2">
      <c r="A82" s="4" t="s">
        <v>437</v>
      </c>
    </row>
    <row r="83" spans="1:2">
      <c r="A83" s="3" t="s">
        <v>421</v>
      </c>
    </row>
    <row r="84" spans="1:2">
      <c r="A84" s="4" t="s">
        <v>422</v>
      </c>
      <c r="B84" s="5" t="n">
        <v>9983</v>
      </c>
    </row>
    <row r="85" spans="1:2">
      <c r="A85" s="4" t="s">
        <v>423</v>
      </c>
      <c r="B85" s="5" t="n">
        <v>0</v>
      </c>
    </row>
    <row r="86" spans="1:2">
      <c r="A86" s="4" t="s">
        <v>424</v>
      </c>
      <c r="B86" s="5" t="n">
        <v>9983</v>
      </c>
    </row>
    <row r="87" spans="1:2">
      <c r="A87" s="3" t="s">
        <v>425</v>
      </c>
    </row>
    <row r="88" spans="1:2">
      <c r="A88" s="4" t="s">
        <v>426</v>
      </c>
      <c r="B88" s="5" t="n">
        <v>-17</v>
      </c>
    </row>
    <row r="89" spans="1:2">
      <c r="A89" s="4" t="s">
        <v>427</v>
      </c>
      <c r="B89" s="5" t="n">
        <v>0</v>
      </c>
    </row>
    <row r="90" spans="1:2">
      <c r="A90" s="4" t="s">
        <v>428</v>
      </c>
      <c r="B90" s="5" t="n">
        <v>-17</v>
      </c>
    </row>
    <row r="91" spans="1:2">
      <c r="A91" s="4" t="s">
        <v>438</v>
      </c>
    </row>
    <row r="92" spans="1:2">
      <c r="A92" s="3" t="s">
        <v>421</v>
      </c>
    </row>
    <row r="93" spans="1:2">
      <c r="A93" s="4" t="s">
        <v>422</v>
      </c>
      <c r="B93" s="5" t="n">
        <v>5947</v>
      </c>
    </row>
    <row r="94" spans="1:2">
      <c r="A94" s="4" t="s">
        <v>423</v>
      </c>
      <c r="B94" s="5" t="n">
        <v>0</v>
      </c>
    </row>
    <row r="95" spans="1:2">
      <c r="A95" s="4" t="s">
        <v>424</v>
      </c>
      <c r="B95" s="5" t="n">
        <v>5947</v>
      </c>
    </row>
    <row r="96" spans="1:2">
      <c r="A96" s="3" t="s">
        <v>425</v>
      </c>
    </row>
    <row r="97" spans="1:2">
      <c r="A97" s="4" t="s">
        <v>426</v>
      </c>
      <c r="B97" s="5" t="n">
        <v>-116</v>
      </c>
    </row>
    <row r="98" spans="1:2">
      <c r="A98" s="4" t="s">
        <v>427</v>
      </c>
      <c r="B98" s="5" t="n">
        <v>0</v>
      </c>
    </row>
    <row r="99" spans="1:2">
      <c r="A99" s="4" t="s">
        <v>428</v>
      </c>
      <c r="B99" s="5" t="n">
        <v>-116</v>
      </c>
    </row>
    <row r="100" spans="1:2">
      <c r="A100" s="4" t="s">
        <v>439</v>
      </c>
    </row>
    <row r="101" spans="1:2">
      <c r="A101" s="3" t="s">
        <v>421</v>
      </c>
    </row>
    <row r="102" spans="1:2">
      <c r="A102" s="4" t="s">
        <v>422</v>
      </c>
      <c r="B102" s="5" t="n">
        <v>5947</v>
      </c>
    </row>
    <row r="103" spans="1:2">
      <c r="A103" s="4" t="s">
        <v>423</v>
      </c>
      <c r="B103" s="5" t="n">
        <v>0</v>
      </c>
    </row>
    <row r="104" spans="1:2">
      <c r="A104" s="4" t="s">
        <v>424</v>
      </c>
      <c r="B104" s="5" t="n">
        <v>5947</v>
      </c>
    </row>
    <row r="105" spans="1:2">
      <c r="A105" s="3" t="s">
        <v>425</v>
      </c>
    </row>
    <row r="106" spans="1:2">
      <c r="A106" s="4" t="s">
        <v>426</v>
      </c>
      <c r="B106" s="5" t="n">
        <v>-116</v>
      </c>
    </row>
    <row r="107" spans="1:2">
      <c r="A107" s="4" t="s">
        <v>427</v>
      </c>
      <c r="B107" s="5" t="n">
        <v>0</v>
      </c>
    </row>
    <row r="108" spans="1:2">
      <c r="A108" s="4" t="s">
        <v>428</v>
      </c>
      <c r="B108" s="5" t="n">
        <v>-116</v>
      </c>
    </row>
    <row r="109" spans="1:2">
      <c r="A109" s="4" t="s">
        <v>440</v>
      </c>
    </row>
    <row r="110" spans="1:2">
      <c r="A110" s="3" t="s">
        <v>421</v>
      </c>
    </row>
    <row r="111" spans="1:2">
      <c r="A111" s="4" t="s">
        <v>422</v>
      </c>
      <c r="B111" s="5" t="n">
        <v>269</v>
      </c>
    </row>
    <row r="112" spans="1:2">
      <c r="A112" s="4" t="s">
        <v>423</v>
      </c>
      <c r="B112" s="5" t="n">
        <v>242301</v>
      </c>
    </row>
    <row r="113" spans="1:2">
      <c r="A113" s="4" t="s">
        <v>424</v>
      </c>
      <c r="B113" s="5" t="n">
        <v>242570</v>
      </c>
    </row>
    <row r="114" spans="1:2">
      <c r="A114" s="3" t="s">
        <v>425</v>
      </c>
    </row>
    <row r="115" spans="1:2">
      <c r="A115" s="4" t="s">
        <v>426</v>
      </c>
      <c r="B115" s="5" t="n">
        <v>-36</v>
      </c>
    </row>
    <row r="116" spans="1:2">
      <c r="A116" s="4" t="s">
        <v>427</v>
      </c>
      <c r="B116" s="5" t="n">
        <v>-60981</v>
      </c>
    </row>
    <row r="117" spans="1:2">
      <c r="A117" s="4" t="s">
        <v>428</v>
      </c>
      <c r="B117" s="5" t="n">
        <v>-61017</v>
      </c>
    </row>
    <row r="118" spans="1:2">
      <c r="A118" s="4" t="s">
        <v>441</v>
      </c>
    </row>
    <row r="119" spans="1:2">
      <c r="A119" s="3" t="s">
        <v>421</v>
      </c>
    </row>
    <row r="120" spans="1:2">
      <c r="A120" s="4" t="s">
        <v>422</v>
      </c>
      <c r="B120" s="5" t="n">
        <v>269</v>
      </c>
    </row>
    <row r="121" spans="1:2">
      <c r="A121" s="4" t="s">
        <v>423</v>
      </c>
      <c r="B121" s="5" t="n">
        <v>0</v>
      </c>
    </row>
    <row r="122" spans="1:2">
      <c r="A122" s="4" t="s">
        <v>424</v>
      </c>
      <c r="B122" s="5" t="n">
        <v>269</v>
      </c>
    </row>
    <row r="123" spans="1:2">
      <c r="A123" s="3" t="s">
        <v>425</v>
      </c>
    </row>
    <row r="124" spans="1:2">
      <c r="A124" s="4" t="s">
        <v>426</v>
      </c>
      <c r="B124" s="5" t="n">
        <v>-36</v>
      </c>
    </row>
    <row r="125" spans="1:2">
      <c r="A125" s="4" t="s">
        <v>427</v>
      </c>
      <c r="B125" s="5" t="n">
        <v>0</v>
      </c>
    </row>
    <row r="126" spans="1:2">
      <c r="A126" s="4" t="s">
        <v>428</v>
      </c>
      <c r="B126" s="5" t="n">
        <v>-36</v>
      </c>
    </row>
    <row r="127" spans="1:2">
      <c r="A127" s="4" t="s">
        <v>442</v>
      </c>
    </row>
    <row r="128" spans="1:2">
      <c r="A128" s="3" t="s">
        <v>421</v>
      </c>
    </row>
    <row r="129" spans="1:2">
      <c r="A129" s="4" t="s">
        <v>422</v>
      </c>
      <c r="B129" s="5" t="n">
        <v>0</v>
      </c>
    </row>
    <row r="130" spans="1:2">
      <c r="A130" s="4" t="s">
        <v>423</v>
      </c>
      <c r="B130" s="5" t="n">
        <v>207215</v>
      </c>
    </row>
    <row r="131" spans="1:2">
      <c r="A131" s="4" t="s">
        <v>424</v>
      </c>
      <c r="B131" s="5" t="n">
        <v>207215</v>
      </c>
    </row>
    <row r="132" spans="1:2">
      <c r="A132" s="3" t="s">
        <v>425</v>
      </c>
    </row>
    <row r="133" spans="1:2">
      <c r="A133" s="4" t="s">
        <v>426</v>
      </c>
      <c r="B133" s="5" t="n">
        <v>0</v>
      </c>
    </row>
    <row r="134" spans="1:2">
      <c r="A134" s="4" t="s">
        <v>427</v>
      </c>
      <c r="B134" s="5" t="n">
        <v>-48957</v>
      </c>
    </row>
    <row r="135" spans="1:2">
      <c r="A135" s="4" t="s">
        <v>428</v>
      </c>
      <c r="B135" s="5" t="n">
        <v>-48957</v>
      </c>
    </row>
    <row r="136" spans="1:2">
      <c r="A136" s="4" t="s">
        <v>443</v>
      </c>
    </row>
    <row r="137" spans="1:2">
      <c r="A137" s="3" t="s">
        <v>421</v>
      </c>
    </row>
    <row r="138" spans="1:2">
      <c r="A138" s="4" t="s">
        <v>422</v>
      </c>
      <c r="B138" s="5" t="n">
        <v>0</v>
      </c>
    </row>
    <row r="139" spans="1:2">
      <c r="A139" s="4" t="s">
        <v>423</v>
      </c>
      <c r="B139" s="5" t="n">
        <v>83164</v>
      </c>
    </row>
    <row r="140" spans="1:2">
      <c r="A140" s="4" t="s">
        <v>424</v>
      </c>
      <c r="B140" s="5" t="n">
        <v>83164</v>
      </c>
    </row>
    <row r="141" spans="1:2">
      <c r="A141" s="3" t="s">
        <v>425</v>
      </c>
    </row>
    <row r="142" spans="1:2">
      <c r="A142" s="4" t="s">
        <v>426</v>
      </c>
      <c r="B142" s="5" t="n">
        <v>0</v>
      </c>
    </row>
    <row r="143" spans="1:2">
      <c r="A143" s="4" t="s">
        <v>427</v>
      </c>
      <c r="B143" s="5" t="n">
        <v>-22585</v>
      </c>
    </row>
    <row r="144" spans="1:2">
      <c r="A144" s="4" t="s">
        <v>428</v>
      </c>
      <c r="B144" s="5" t="n">
        <v>-22585</v>
      </c>
    </row>
    <row r="145" spans="1:2">
      <c r="A145" s="4" t="s">
        <v>444</v>
      </c>
    </row>
    <row r="146" spans="1:2">
      <c r="A146" s="3" t="s">
        <v>421</v>
      </c>
    </row>
    <row r="147" spans="1:2">
      <c r="A147" s="4" t="s">
        <v>422</v>
      </c>
      <c r="B147" s="5" t="n">
        <v>0</v>
      </c>
    </row>
    <row r="148" spans="1:2">
      <c r="A148" s="4" t="s">
        <v>423</v>
      </c>
      <c r="B148" s="5" t="n">
        <v>78721</v>
      </c>
    </row>
    <row r="149" spans="1:2">
      <c r="A149" s="4" t="s">
        <v>424</v>
      </c>
      <c r="B149" s="5" t="n">
        <v>78721</v>
      </c>
    </row>
    <row r="150" spans="1:2">
      <c r="A150" s="3" t="s">
        <v>425</v>
      </c>
    </row>
    <row r="151" spans="1:2">
      <c r="A151" s="4" t="s">
        <v>426</v>
      </c>
      <c r="B151" s="5" t="n">
        <v>0</v>
      </c>
    </row>
    <row r="152" spans="1:2">
      <c r="A152" s="4" t="s">
        <v>427</v>
      </c>
      <c r="B152" s="5" t="n">
        <v>-21003</v>
      </c>
    </row>
    <row r="153" spans="1:2">
      <c r="A153" s="4" t="s">
        <v>428</v>
      </c>
      <c r="B153" s="5" t="n">
        <v>-21003</v>
      </c>
    </row>
    <row r="154" spans="1:2">
      <c r="A154" s="4" t="s">
        <v>445</v>
      </c>
    </row>
    <row r="155" spans="1:2">
      <c r="A155" s="3" t="s">
        <v>421</v>
      </c>
    </row>
    <row r="156" spans="1:2">
      <c r="A156" s="4" t="s">
        <v>422</v>
      </c>
      <c r="B156" s="5" t="n">
        <v>0</v>
      </c>
    </row>
    <row r="157" spans="1:2">
      <c r="A157" s="4" t="s">
        <v>423</v>
      </c>
      <c r="B157" s="5" t="n">
        <v>45330</v>
      </c>
    </row>
    <row r="158" spans="1:2">
      <c r="A158" s="4" t="s">
        <v>424</v>
      </c>
      <c r="B158" s="5" t="n">
        <v>45330</v>
      </c>
    </row>
    <row r="159" spans="1:2">
      <c r="A159" s="3" t="s">
        <v>425</v>
      </c>
    </row>
    <row r="160" spans="1:2">
      <c r="A160" s="4" t="s">
        <v>426</v>
      </c>
      <c r="B160" s="5" t="n">
        <v>0</v>
      </c>
    </row>
    <row r="161" spans="1:2">
      <c r="A161" s="4" t="s">
        <v>427</v>
      </c>
      <c r="B161" s="5" t="n">
        <v>-5369</v>
      </c>
    </row>
    <row r="162" spans="1:2">
      <c r="A162" s="4" t="s">
        <v>428</v>
      </c>
      <c r="B162" s="5" t="n">
        <v>-5369</v>
      </c>
    </row>
    <row r="163" spans="1:2">
      <c r="A163" s="4" t="s">
        <v>446</v>
      </c>
    </row>
    <row r="164" spans="1:2">
      <c r="A164" s="3" t="s">
        <v>421</v>
      </c>
    </row>
    <row r="165" spans="1:2">
      <c r="A165" s="4" t="s">
        <v>422</v>
      </c>
      <c r="B165" s="5" t="n">
        <v>0</v>
      </c>
    </row>
    <row r="166" spans="1:2">
      <c r="A166" s="4" t="s">
        <v>423</v>
      </c>
      <c r="B166" s="5" t="n">
        <v>11006</v>
      </c>
    </row>
    <row r="167" spans="1:2">
      <c r="A167" s="4" t="s">
        <v>424</v>
      </c>
      <c r="B167" s="5" t="n">
        <v>11006</v>
      </c>
    </row>
    <row r="168" spans="1:2">
      <c r="A168" s="3" t="s">
        <v>425</v>
      </c>
    </row>
    <row r="169" spans="1:2">
      <c r="A169" s="4" t="s">
        <v>426</v>
      </c>
      <c r="B169" s="5" t="n">
        <v>0</v>
      </c>
    </row>
    <row r="170" spans="1:2">
      <c r="A170" s="4" t="s">
        <v>427</v>
      </c>
      <c r="B170" s="5" t="n">
        <v>-8994</v>
      </c>
    </row>
    <row r="171" spans="1:2">
      <c r="A171" s="4" t="s">
        <v>428</v>
      </c>
      <c r="B171" s="5" t="n">
        <v>-8994</v>
      </c>
    </row>
    <row r="172" spans="1:2">
      <c r="A172" s="4" t="s">
        <v>447</v>
      </c>
    </row>
    <row r="173" spans="1:2">
      <c r="A173" s="3" t="s">
        <v>421</v>
      </c>
    </row>
    <row r="174" spans="1:2">
      <c r="A174" s="4" t="s">
        <v>422</v>
      </c>
      <c r="B174" s="5" t="n">
        <v>0</v>
      </c>
    </row>
    <row r="175" spans="1:2">
      <c r="A175" s="4" t="s">
        <v>423</v>
      </c>
      <c r="B175" s="5" t="n">
        <v>24080</v>
      </c>
    </row>
    <row r="176" spans="1:2">
      <c r="A176" s="4" t="s">
        <v>424</v>
      </c>
      <c r="B176" s="5" t="n">
        <v>24080</v>
      </c>
    </row>
    <row r="177" spans="1:2">
      <c r="A177" s="3" t="s">
        <v>425</v>
      </c>
    </row>
    <row r="178" spans="1:2">
      <c r="A178" s="4" t="s">
        <v>426</v>
      </c>
      <c r="B178" s="5" t="n">
        <v>0</v>
      </c>
    </row>
    <row r="179" spans="1:2">
      <c r="A179" s="4" t="s">
        <v>427</v>
      </c>
      <c r="B179" s="5" t="n">
        <v>-3030</v>
      </c>
    </row>
    <row r="180" spans="1:2">
      <c r="A180" s="4" t="s">
        <v>428</v>
      </c>
      <c r="B180" s="5" t="n">
        <v>-3030</v>
      </c>
    </row>
    <row r="181" spans="1:2">
      <c r="A181" s="4" t="s">
        <v>448</v>
      </c>
    </row>
    <row r="182" spans="1:2">
      <c r="A182" s="3" t="s">
        <v>421</v>
      </c>
    </row>
    <row r="183" spans="1:2">
      <c r="A183" s="4" t="s">
        <v>422</v>
      </c>
      <c r="B183" s="5" t="n">
        <v>0</v>
      </c>
    </row>
    <row r="184" spans="1:2">
      <c r="A184" s="4" t="s">
        <v>423</v>
      </c>
      <c r="B184" s="5" t="n">
        <v>24080</v>
      </c>
    </row>
    <row r="185" spans="1:2">
      <c r="A185" s="4" t="s">
        <v>424</v>
      </c>
      <c r="B185" s="5" t="n">
        <v>24080</v>
      </c>
    </row>
    <row r="186" spans="1:2">
      <c r="A186" s="3" t="s">
        <v>425</v>
      </c>
    </row>
    <row r="187" spans="1:2">
      <c r="A187" s="4" t="s">
        <v>426</v>
      </c>
      <c r="B187" s="5" t="n">
        <v>0</v>
      </c>
    </row>
    <row r="188" spans="1:2">
      <c r="A188" s="4" t="s">
        <v>427</v>
      </c>
      <c r="B188" s="5" t="n">
        <v>-3030</v>
      </c>
    </row>
    <row r="189" spans="1:2">
      <c r="A189" s="4" t="s">
        <v>428</v>
      </c>
      <c r="B189" s="7" t="n">
        <v>-30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9</v>
      </c>
      <c r="B1" s="2" t="s">
        <v>75</v>
      </c>
      <c r="D1" s="2" t="s">
        <v>1</v>
      </c>
      <c r="F1" s="2" t="s">
        <v>450</v>
      </c>
    </row>
    <row r="2" spans="1:6">
      <c r="B2" s="2" t="s">
        <v>2</v>
      </c>
      <c r="C2" s="2" t="s">
        <v>76</v>
      </c>
      <c r="D2" s="2" t="s">
        <v>2</v>
      </c>
      <c r="E2" s="2" t="s">
        <v>76</v>
      </c>
      <c r="F2" s="2" t="s">
        <v>25</v>
      </c>
    </row>
    <row r="3" spans="1:6">
      <c r="A3" s="3" t="s">
        <v>196</v>
      </c>
    </row>
    <row r="4" spans="1:6">
      <c r="A4" s="4" t="s">
        <v>451</v>
      </c>
      <c r="B4" s="7" t="n">
        <v>0</v>
      </c>
      <c r="C4" s="7" t="n">
        <v>613</v>
      </c>
      <c r="D4" s="7" t="n">
        <v>0</v>
      </c>
      <c r="E4" s="7" t="n">
        <v>613</v>
      </c>
      <c r="F4" s="7" t="n">
        <v>1800</v>
      </c>
    </row>
    <row r="5" spans="1:6">
      <c r="A5" s="4" t="s">
        <v>452</v>
      </c>
      <c r="F5" s="7" t="n">
        <v>1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3945</v>
      </c>
      <c r="C3" s="7" t="n">
        <v>8840</v>
      </c>
    </row>
    <row r="4" spans="1:3">
      <c r="A4" s="4" t="s">
        <v>34</v>
      </c>
      <c r="B4" s="5" t="n">
        <v>64627</v>
      </c>
      <c r="C4" s="5" t="n">
        <v>118692</v>
      </c>
    </row>
    <row r="5" spans="1:3">
      <c r="A5" s="4" t="s">
        <v>456</v>
      </c>
      <c r="B5" s="5" t="n">
        <v>68572</v>
      </c>
      <c r="C5" s="5" t="n">
        <v>127532</v>
      </c>
    </row>
    <row r="6" spans="1:3">
      <c r="A6" s="3" t="s">
        <v>40</v>
      </c>
    </row>
    <row r="7" spans="1:3">
      <c r="A7" s="4" t="s">
        <v>457</v>
      </c>
      <c r="B7" s="5" t="n">
        <v>9065</v>
      </c>
      <c r="C7" s="5" t="n">
        <v>8374</v>
      </c>
    </row>
    <row r="8" spans="1:3">
      <c r="A8" s="4" t="s">
        <v>46</v>
      </c>
      <c r="B8" s="5" t="n">
        <v>1630</v>
      </c>
      <c r="C8" s="5" t="n">
        <v>3820</v>
      </c>
    </row>
    <row r="9" spans="1:3">
      <c r="A9" s="4" t="s">
        <v>395</v>
      </c>
      <c r="B9" s="5" t="n">
        <v>38633</v>
      </c>
      <c r="C9" s="5" t="n">
        <v>15230</v>
      </c>
    </row>
    <row r="10" spans="1:3">
      <c r="A10" s="4" t="s">
        <v>458</v>
      </c>
      <c r="B10" s="5" t="n">
        <v>49328</v>
      </c>
      <c r="C10" s="5" t="n">
        <v>27424</v>
      </c>
    </row>
    <row r="11" spans="1:3">
      <c r="A11" s="4" t="s">
        <v>459</v>
      </c>
      <c r="B11" s="5" t="n">
        <v>19244</v>
      </c>
      <c r="C11" s="5" t="n">
        <v>100108</v>
      </c>
    </row>
    <row r="12" spans="1:3">
      <c r="A12" s="4" t="s">
        <v>460</v>
      </c>
      <c r="C12" s="5" t="n">
        <v>3600</v>
      </c>
    </row>
    <row r="13" spans="1:3">
      <c r="A13" s="4" t="s">
        <v>461</v>
      </c>
    </row>
    <row r="14" spans="1:3">
      <c r="A14" s="3" t="s">
        <v>454</v>
      </c>
    </row>
    <row r="15" spans="1:3">
      <c r="A15" s="4" t="s">
        <v>34</v>
      </c>
      <c r="B15" s="5" t="n">
        <v>65000</v>
      </c>
      <c r="C15" s="5" t="n">
        <v>50000</v>
      </c>
    </row>
    <row r="16" spans="1:3">
      <c r="A16" s="3" t="s">
        <v>40</v>
      </c>
    </row>
    <row r="17" spans="1:3">
      <c r="A17" s="4" t="s">
        <v>462</v>
      </c>
      <c r="B17" s="7" t="n">
        <v>35800</v>
      </c>
    </row>
    <row r="18" spans="1:3">
      <c r="A18" s="4" t="s">
        <v>463</v>
      </c>
    </row>
    <row r="19" spans="1:3">
      <c r="A19" s="3" t="s">
        <v>454</v>
      </c>
    </row>
    <row r="20" spans="1:3">
      <c r="A20" s="4" t="s">
        <v>34</v>
      </c>
      <c r="C20" s="7" t="n">
        <v>6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76223</v>
      </c>
      <c r="C4" s="7" t="n">
        <v>546415</v>
      </c>
      <c r="D4" s="7" t="n">
        <v>1725896</v>
      </c>
      <c r="E4" s="7" t="n">
        <v>1639156</v>
      </c>
    </row>
    <row r="5" spans="1:5">
      <c r="A5" s="4" t="s">
        <v>79</v>
      </c>
      <c r="B5" s="5" t="n">
        <v>242991</v>
      </c>
      <c r="C5" s="5" t="n">
        <v>236987</v>
      </c>
      <c r="D5" s="5" t="n">
        <v>730557</v>
      </c>
      <c r="E5" s="5" t="n">
        <v>709936</v>
      </c>
    </row>
    <row r="6" spans="1:5">
      <c r="A6" s="4" t="s">
        <v>80</v>
      </c>
      <c r="B6" s="5" t="n">
        <v>3</v>
      </c>
      <c r="C6" s="5" t="n">
        <v>9</v>
      </c>
      <c r="D6" s="5" t="n">
        <v>9</v>
      </c>
      <c r="E6" s="5" t="n">
        <v>34</v>
      </c>
    </row>
    <row r="7" spans="1:5">
      <c r="A7" s="4" t="s">
        <v>81</v>
      </c>
      <c r="B7" s="5" t="n">
        <v>819217</v>
      </c>
      <c r="C7" s="5" t="n">
        <v>783411</v>
      </c>
      <c r="D7" s="5" t="n">
        <v>2456462</v>
      </c>
      <c r="E7" s="5" t="n">
        <v>2349126</v>
      </c>
    </row>
    <row r="8" spans="1:5">
      <c r="A8" s="4" t="s">
        <v>82</v>
      </c>
      <c r="B8" s="5" t="n">
        <v>213872</v>
      </c>
      <c r="C8" s="5" t="n">
        <v>202720</v>
      </c>
      <c r="D8" s="5" t="n">
        <v>634930</v>
      </c>
      <c r="E8" s="5" t="n">
        <v>601415</v>
      </c>
    </row>
    <row r="9" spans="1:5">
      <c r="A9" s="4" t="s">
        <v>83</v>
      </c>
      <c r="B9" s="5" t="n">
        <v>12595</v>
      </c>
      <c r="C9" s="5" t="n">
        <v>3482</v>
      </c>
      <c r="D9" s="5" t="n">
        <v>6142</v>
      </c>
      <c r="E9" s="5" t="n">
        <v>7780</v>
      </c>
    </row>
    <row r="10" spans="1:5">
      <c r="A10" s="4" t="s">
        <v>84</v>
      </c>
      <c r="B10" s="5" t="n">
        <v>331</v>
      </c>
      <c r="C10" s="5" t="n">
        <v>160</v>
      </c>
      <c r="D10" s="5" t="n">
        <v>1140</v>
      </c>
      <c r="E10" s="5" t="n">
        <v>963</v>
      </c>
    </row>
    <row r="11" spans="1:5">
      <c r="A11" s="4" t="s">
        <v>85</v>
      </c>
      <c r="B11" s="5" t="n">
        <v>1046015</v>
      </c>
      <c r="C11" s="5" t="n">
        <v>989773</v>
      </c>
      <c r="D11" s="5" t="n">
        <v>3098674</v>
      </c>
      <c r="E11" s="5" t="n">
        <v>2959284</v>
      </c>
    </row>
    <row r="12" spans="1:5">
      <c r="A12" s="3" t="s">
        <v>86</v>
      </c>
    </row>
    <row r="13" spans="1:5">
      <c r="A13" s="4" t="s">
        <v>87</v>
      </c>
      <c r="B13" s="5" t="n">
        <v>386445</v>
      </c>
      <c r="C13" s="5" t="n">
        <v>369546</v>
      </c>
      <c r="D13" s="5" t="n">
        <v>1168383</v>
      </c>
      <c r="E13" s="5" t="n">
        <v>1101748</v>
      </c>
    </row>
    <row r="14" spans="1:5">
      <c r="A14" s="4" t="s">
        <v>88</v>
      </c>
      <c r="B14" s="5" t="n">
        <v>155774</v>
      </c>
      <c r="C14" s="5" t="n">
        <v>153351</v>
      </c>
      <c r="D14" s="5" t="n">
        <v>470104</v>
      </c>
      <c r="E14" s="5" t="n">
        <v>459387</v>
      </c>
    </row>
    <row r="15" spans="1:5">
      <c r="A15" s="4" t="s">
        <v>89</v>
      </c>
      <c r="B15" s="5" t="n">
        <v>9000</v>
      </c>
      <c r="C15" s="5" t="n">
        <v>9255</v>
      </c>
      <c r="D15" s="5" t="n">
        <v>26923</v>
      </c>
      <c r="E15" s="5" t="n">
        <v>27475</v>
      </c>
    </row>
    <row r="16" spans="1:5">
      <c r="A16" s="4" t="s">
        <v>90</v>
      </c>
      <c r="B16" s="5" t="n">
        <v>551219</v>
      </c>
      <c r="C16" s="5" t="n">
        <v>532152</v>
      </c>
      <c r="D16" s="5" t="n">
        <v>1665410</v>
      </c>
      <c r="E16" s="5" t="n">
        <v>1588610</v>
      </c>
    </row>
    <row r="17" spans="1:5">
      <c r="A17" s="4" t="s">
        <v>91</v>
      </c>
      <c r="B17" s="5" t="n">
        <v>122334</v>
      </c>
      <c r="C17" s="5" t="n">
        <v>116821</v>
      </c>
      <c r="D17" s="5" t="n">
        <v>370363</v>
      </c>
      <c r="E17" s="5" t="n">
        <v>352872</v>
      </c>
    </row>
    <row r="18" spans="1:5">
      <c r="A18" s="4" t="s">
        <v>92</v>
      </c>
      <c r="B18" s="5" t="n">
        <v>67863</v>
      </c>
      <c r="C18" s="5" t="n">
        <v>61153</v>
      </c>
      <c r="D18" s="5" t="n">
        <v>198011</v>
      </c>
      <c r="E18" s="5" t="n">
        <v>185609</v>
      </c>
    </row>
    <row r="19" spans="1:5">
      <c r="A19" s="4" t="s">
        <v>93</v>
      </c>
      <c r="B19" s="5" t="n">
        <v>63019</v>
      </c>
      <c r="C19" s="5" t="n">
        <v>57805</v>
      </c>
      <c r="D19" s="5" t="n">
        <v>187788</v>
      </c>
      <c r="E19" s="5" t="n">
        <v>173080</v>
      </c>
    </row>
    <row r="20" spans="1:5">
      <c r="A20" s="4" t="s">
        <v>94</v>
      </c>
      <c r="B20" s="5" t="n">
        <v>20970</v>
      </c>
      <c r="C20" s="5" t="n">
        <v>20381</v>
      </c>
      <c r="D20" s="5" t="n">
        <v>62825</v>
      </c>
      <c r="E20" s="5" t="n">
        <v>62860</v>
      </c>
    </row>
    <row r="21" spans="1:5">
      <c r="A21" s="4" t="s">
        <v>95</v>
      </c>
      <c r="B21" s="5" t="n">
        <v>825405</v>
      </c>
      <c r="C21" s="5" t="n">
        <v>788312</v>
      </c>
      <c r="D21" s="5" t="n">
        <v>2484397</v>
      </c>
      <c r="E21" s="5" t="n">
        <v>2363031</v>
      </c>
    </row>
    <row r="22" spans="1:5">
      <c r="A22" s="4" t="s">
        <v>96</v>
      </c>
      <c r="B22" s="5" t="n">
        <v>220610</v>
      </c>
      <c r="C22" s="5" t="n">
        <v>201461</v>
      </c>
      <c r="D22" s="5" t="n">
        <v>614277</v>
      </c>
      <c r="E22" s="5" t="n">
        <v>596253</v>
      </c>
    </row>
    <row r="23" spans="1:5">
      <c r="A23" s="4" t="s">
        <v>97</v>
      </c>
      <c r="B23" s="5" t="n">
        <v>-67264</v>
      </c>
      <c r="C23" s="5" t="n">
        <v>-59551</v>
      </c>
      <c r="D23" s="5" t="n">
        <v>-183390</v>
      </c>
      <c r="E23" s="5" t="n">
        <v>-181475</v>
      </c>
    </row>
    <row r="24" spans="1:5">
      <c r="A24" s="4" t="s">
        <v>98</v>
      </c>
      <c r="B24" s="5" t="n">
        <v>153346</v>
      </c>
      <c r="C24" s="5" t="n">
        <v>141910</v>
      </c>
      <c r="D24" s="5" t="n">
        <v>430887</v>
      </c>
      <c r="E24" s="5" t="n">
        <v>414778</v>
      </c>
    </row>
    <row r="25" spans="1:5">
      <c r="A25" s="4" t="s">
        <v>99</v>
      </c>
      <c r="B25" s="5" t="n">
        <v>-12</v>
      </c>
      <c r="C25" s="5" t="n">
        <v>9959</v>
      </c>
      <c r="D25" s="5" t="n">
        <v>-3739</v>
      </c>
      <c r="E25" s="5" t="n">
        <v>-447</v>
      </c>
    </row>
    <row r="26" spans="1:5">
      <c r="A26" s="4" t="s">
        <v>100</v>
      </c>
      <c r="B26" s="7" t="n">
        <v>153334</v>
      </c>
      <c r="C26" s="7" t="n">
        <v>151869</v>
      </c>
      <c r="D26" s="7" t="n">
        <v>427148</v>
      </c>
      <c r="E26" s="7" t="n">
        <v>414331</v>
      </c>
    </row>
    <row r="27" spans="1:5">
      <c r="A27" s="3" t="s">
        <v>101</v>
      </c>
    </row>
    <row r="28" spans="1:5">
      <c r="A28" s="4" t="s">
        <v>102</v>
      </c>
      <c r="B28" s="8" t="n">
        <v>1.32</v>
      </c>
      <c r="C28" s="8" t="n">
        <v>1.19</v>
      </c>
      <c r="D28" s="8" t="n">
        <v>3.69</v>
      </c>
      <c r="E28" s="8" t="n">
        <v>3.44</v>
      </c>
    </row>
    <row r="29" spans="1:5">
      <c r="A29" s="4" t="s">
        <v>103</v>
      </c>
      <c r="B29" s="5" t="n">
        <v>0</v>
      </c>
      <c r="C29" s="9" t="n">
        <v>0.08</v>
      </c>
      <c r="D29" s="9" t="n">
        <v>-0.03</v>
      </c>
      <c r="E29" s="5" t="n">
        <v>0</v>
      </c>
    </row>
    <row r="30" spans="1:5">
      <c r="A30" s="4" t="s">
        <v>104</v>
      </c>
      <c r="B30" s="9" t="n">
        <v>1.32</v>
      </c>
      <c r="C30" s="9" t="n">
        <v>1.27</v>
      </c>
      <c r="D30" s="9" t="n">
        <v>3.66</v>
      </c>
      <c r="E30" s="9" t="n">
        <v>3.44</v>
      </c>
    </row>
    <row r="31" spans="1:5">
      <c r="A31" s="3" t="s">
        <v>105</v>
      </c>
    </row>
    <row r="32" spans="1:5">
      <c r="A32" s="4" t="s">
        <v>102</v>
      </c>
      <c r="B32" s="9" t="n">
        <v>1.29</v>
      </c>
      <c r="C32" s="9" t="n">
        <v>1.16</v>
      </c>
      <c r="D32" s="9" t="n">
        <v>3.61</v>
      </c>
      <c r="E32" s="9" t="n">
        <v>3.38</v>
      </c>
    </row>
    <row r="33" spans="1:5">
      <c r="A33" s="4" t="s">
        <v>103</v>
      </c>
      <c r="B33" s="5" t="n">
        <v>0</v>
      </c>
      <c r="C33" s="9" t="n">
        <v>0.09</v>
      </c>
      <c r="D33" s="9" t="n">
        <v>-0.03</v>
      </c>
      <c r="E33" s="5" t="n">
        <v>0</v>
      </c>
    </row>
    <row r="34" spans="1:5">
      <c r="A34" s="4" t="s">
        <v>106</v>
      </c>
      <c r="B34" s="9" t="n">
        <v>1.29</v>
      </c>
      <c r="C34" s="9" t="n">
        <v>1.25</v>
      </c>
      <c r="D34" s="9" t="n">
        <v>3.58</v>
      </c>
      <c r="E34" s="9" t="n">
        <v>3.38</v>
      </c>
    </row>
    <row r="35" spans="1:5">
      <c r="A35" s="4" t="s">
        <v>107</v>
      </c>
      <c r="B35" s="8" t="n">
        <v>0.15</v>
      </c>
      <c r="C35" s="8" t="n">
        <v>0.14</v>
      </c>
      <c r="D35" s="8" t="n">
        <v>0.45</v>
      </c>
      <c r="E35"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4</v>
      </c>
      <c r="B1" s="2" t="s">
        <v>75</v>
      </c>
      <c r="D1" s="2" t="s">
        <v>1</v>
      </c>
      <c r="F1" s="2" t="s">
        <v>450</v>
      </c>
    </row>
    <row r="2" spans="1:6">
      <c r="B2" s="2" t="s">
        <v>2</v>
      </c>
      <c r="C2" s="2" t="s">
        <v>76</v>
      </c>
      <c r="D2" s="2" t="s">
        <v>2</v>
      </c>
      <c r="E2" s="2" t="s">
        <v>76</v>
      </c>
      <c r="F2" s="2" t="s">
        <v>25</v>
      </c>
    </row>
    <row r="3" spans="1:6">
      <c r="A3" s="3" t="s">
        <v>77</v>
      </c>
    </row>
    <row r="4" spans="1:6">
      <c r="A4" s="4" t="s">
        <v>79</v>
      </c>
      <c r="B4" s="7" t="n">
        <v>-48</v>
      </c>
      <c r="C4" s="7" t="n">
        <v>53632</v>
      </c>
      <c r="D4" s="7" t="n">
        <v>-343</v>
      </c>
      <c r="E4" s="7" t="n">
        <v>165105</v>
      </c>
    </row>
    <row r="5" spans="1:6">
      <c r="A5" s="3" t="s">
        <v>86</v>
      </c>
    </row>
    <row r="6" spans="1:6">
      <c r="A6" s="4" t="s">
        <v>88</v>
      </c>
      <c r="B6" s="5" t="n">
        <v>-115</v>
      </c>
      <c r="C6" s="5" t="n">
        <v>33331</v>
      </c>
      <c r="D6" s="5" t="n">
        <v>3817</v>
      </c>
      <c r="E6" s="5" t="n">
        <v>146683</v>
      </c>
    </row>
    <row r="7" spans="1:6">
      <c r="A7" s="4" t="s">
        <v>91</v>
      </c>
      <c r="B7" s="5" t="n">
        <v>0</v>
      </c>
      <c r="C7" s="5" t="n">
        <v>1018</v>
      </c>
      <c r="D7" s="5" t="n">
        <v>0</v>
      </c>
      <c r="E7" s="5" t="n">
        <v>2958</v>
      </c>
    </row>
    <row r="8" spans="1:6">
      <c r="A8" s="4" t="s">
        <v>465</v>
      </c>
      <c r="B8" s="5" t="n">
        <v>53</v>
      </c>
      <c r="C8" s="5" t="n">
        <v>3352</v>
      </c>
      <c r="D8" s="5" t="n">
        <v>783</v>
      </c>
      <c r="E8" s="5" t="n">
        <v>12253</v>
      </c>
    </row>
    <row r="9" spans="1:6">
      <c r="A9" s="4" t="s">
        <v>93</v>
      </c>
      <c r="B9" s="5" t="n">
        <v>32</v>
      </c>
      <c r="C9" s="5" t="n">
        <v>1222</v>
      </c>
      <c r="D9" s="5" t="n">
        <v>809</v>
      </c>
      <c r="E9" s="5" t="n">
        <v>4512</v>
      </c>
    </row>
    <row r="10" spans="1:6">
      <c r="A10" s="4" t="s">
        <v>95</v>
      </c>
      <c r="B10" s="5" t="n">
        <v>-30</v>
      </c>
      <c r="C10" s="5" t="n">
        <v>38923</v>
      </c>
      <c r="D10" s="5" t="n">
        <v>5409</v>
      </c>
      <c r="E10" s="5" t="n">
        <v>166406</v>
      </c>
    </row>
    <row r="11" spans="1:6">
      <c r="A11" s="4" t="s">
        <v>466</v>
      </c>
      <c r="B11" s="5" t="n">
        <v>-18</v>
      </c>
      <c r="C11" s="5" t="n">
        <v>14709</v>
      </c>
      <c r="D11" s="5" t="n">
        <v>-5752</v>
      </c>
      <c r="E11" s="5" t="n">
        <v>-1301</v>
      </c>
    </row>
    <row r="12" spans="1:6">
      <c r="A12" s="4" t="s">
        <v>451</v>
      </c>
      <c r="B12" s="5" t="n">
        <v>0</v>
      </c>
      <c r="C12" s="5" t="n">
        <v>613</v>
      </c>
      <c r="D12" s="5" t="n">
        <v>0</v>
      </c>
      <c r="E12" s="5" t="n">
        <v>613</v>
      </c>
      <c r="F12" s="7" t="n">
        <v>1800</v>
      </c>
    </row>
    <row r="13" spans="1:6">
      <c r="A13" s="4" t="s">
        <v>467</v>
      </c>
      <c r="B13" s="5" t="n">
        <v>6</v>
      </c>
      <c r="C13" s="5" t="n">
        <v>-5363</v>
      </c>
      <c r="D13" s="5" t="n">
        <v>2013</v>
      </c>
      <c r="E13" s="5" t="n">
        <v>241</v>
      </c>
    </row>
    <row r="14" spans="1:6">
      <c r="A14" s="4" t="s">
        <v>468</v>
      </c>
      <c r="B14" s="7" t="n">
        <v>-12</v>
      </c>
      <c r="C14" s="7" t="n">
        <v>9959</v>
      </c>
      <c r="D14" s="7" t="n">
        <v>-3739</v>
      </c>
      <c r="E14" s="7" t="n">
        <v>-4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6</v>
      </c>
    </row>
    <row r="3" spans="1:3">
      <c r="A3" s="3" t="s">
        <v>196</v>
      </c>
    </row>
    <row r="4" spans="1:3">
      <c r="A4" s="4" t="s">
        <v>470</v>
      </c>
      <c r="B4" s="7" t="n">
        <v>77125</v>
      </c>
      <c r="C4" s="7" t="n">
        <v>825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1</v>
      </c>
      <c r="B1" s="2" t="s">
        <v>420</v>
      </c>
    </row>
    <row r="2" spans="1:2">
      <c r="A2" s="3" t="s">
        <v>199</v>
      </c>
    </row>
    <row r="3" spans="1:2">
      <c r="A3" s="4" t="s">
        <v>472</v>
      </c>
      <c r="B3" s="7" t="n">
        <v>10</v>
      </c>
    </row>
    <row r="4" spans="1:2">
      <c r="A4" s="4" t="s">
        <v>473</v>
      </c>
      <c r="B4" s="10"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6</v>
      </c>
    </row>
    <row r="3" spans="1:3">
      <c r="A3" s="3" t="s">
        <v>242</v>
      </c>
    </row>
    <row r="4" spans="1:3">
      <c r="A4" s="4" t="s">
        <v>475</v>
      </c>
      <c r="B4" s="7" t="n">
        <v>143128</v>
      </c>
      <c r="C4" s="7" t="n">
        <v>137120</v>
      </c>
    </row>
    <row r="5" spans="1:3">
      <c r="A5" s="3" t="s">
        <v>476</v>
      </c>
    </row>
    <row r="6" spans="1:3">
      <c r="A6" s="4" t="s">
        <v>477</v>
      </c>
      <c r="B6" s="5" t="n">
        <v>393747</v>
      </c>
      <c r="C6" s="5" t="n">
        <v>388998</v>
      </c>
    </row>
    <row r="7" spans="1:3">
      <c r="A7" s="4" t="s">
        <v>478</v>
      </c>
      <c r="B7" s="5" t="n">
        <v>-10745</v>
      </c>
      <c r="C7" s="5" t="n">
        <v>-5710</v>
      </c>
    </row>
    <row r="8" spans="1:3">
      <c r="A8" s="4" t="s">
        <v>479</v>
      </c>
      <c r="B8" s="5" t="n">
        <v>383002</v>
      </c>
      <c r="C8" s="5" t="n">
        <v>383288</v>
      </c>
    </row>
    <row r="9" spans="1:3">
      <c r="A9" s="3" t="s">
        <v>480</v>
      </c>
    </row>
    <row r="10" spans="1:3">
      <c r="A10" s="4" t="s">
        <v>477</v>
      </c>
      <c r="B10" s="5" t="n">
        <v>279563</v>
      </c>
      <c r="C10" s="5" t="n">
        <v>275388</v>
      </c>
    </row>
    <row r="11" spans="1:3">
      <c r="A11" s="4" t="s">
        <v>478</v>
      </c>
      <c r="B11" s="5" t="n">
        <v>103010</v>
      </c>
      <c r="C11" s="5" t="n">
        <v>102435</v>
      </c>
    </row>
    <row r="12" spans="1:3">
      <c r="A12" s="4" t="s">
        <v>481</v>
      </c>
      <c r="B12" s="5" t="n">
        <v>382573</v>
      </c>
      <c r="C12" s="5" t="n">
        <v>377823</v>
      </c>
    </row>
    <row r="13" spans="1:3">
      <c r="A13" s="4" t="s">
        <v>482</v>
      </c>
      <c r="B13" s="7" t="n">
        <v>143557</v>
      </c>
      <c r="C13" s="7" t="n">
        <v>1425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23193</v>
      </c>
      <c r="C3" s="7" t="n">
        <v>26721</v>
      </c>
    </row>
    <row r="4" spans="1:3">
      <c r="A4" s="4" t="s">
        <v>486</v>
      </c>
      <c r="B4" s="5" t="n">
        <v>120364</v>
      </c>
      <c r="C4" s="5" t="n">
        <v>116407</v>
      </c>
    </row>
    <row r="5" spans="1:3">
      <c r="A5" s="4" t="s">
        <v>487</v>
      </c>
      <c r="B5" s="5" t="n">
        <v>175275</v>
      </c>
      <c r="C5" s="5" t="n">
        <v>156437</v>
      </c>
    </row>
    <row r="6" spans="1:3">
      <c r="A6" s="4" t="s">
        <v>488</v>
      </c>
      <c r="B6" s="7" t="n">
        <v>318832</v>
      </c>
      <c r="C6" s="7" t="n">
        <v>2995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23193</v>
      </c>
      <c r="C3" s="7" t="n">
        <v>26721</v>
      </c>
    </row>
    <row r="4" spans="1:3">
      <c r="A4" s="4" t="s">
        <v>492</v>
      </c>
    </row>
    <row r="5" spans="1:3">
      <c r="A5" s="3" t="s">
        <v>490</v>
      </c>
    </row>
    <row r="6" spans="1:3">
      <c r="A6" s="4" t="s">
        <v>491</v>
      </c>
      <c r="B6" s="5" t="n">
        <v>0</v>
      </c>
    </row>
    <row r="7" spans="1:3">
      <c r="A7" s="4" t="s">
        <v>493</v>
      </c>
    </row>
    <row r="8" spans="1:3">
      <c r="A8" s="3" t="s">
        <v>490</v>
      </c>
    </row>
    <row r="9" spans="1:3">
      <c r="A9" s="4" t="s">
        <v>491</v>
      </c>
      <c r="B9" s="5" t="n">
        <v>1</v>
      </c>
    </row>
    <row r="10" spans="1:3">
      <c r="A10" s="4" t="s">
        <v>494</v>
      </c>
    </row>
    <row r="11" spans="1:3">
      <c r="A11" s="3" t="s">
        <v>490</v>
      </c>
    </row>
    <row r="12" spans="1:3">
      <c r="A12" s="4" t="s">
        <v>491</v>
      </c>
      <c r="B12" s="5" t="n">
        <v>46</v>
      </c>
    </row>
    <row r="13" spans="1:3">
      <c r="A13" s="4" t="s">
        <v>495</v>
      </c>
    </row>
    <row r="14" spans="1:3">
      <c r="A14" s="3" t="s">
        <v>490</v>
      </c>
    </row>
    <row r="15" spans="1:3">
      <c r="A15" s="4" t="s">
        <v>491</v>
      </c>
      <c r="B15" s="5" t="n">
        <v>1022</v>
      </c>
    </row>
    <row r="16" spans="1:3">
      <c r="A16" s="4" t="s">
        <v>496</v>
      </c>
    </row>
    <row r="17" spans="1:3">
      <c r="A17" s="3" t="s">
        <v>490</v>
      </c>
    </row>
    <row r="18" spans="1:3">
      <c r="A18" s="4" t="s">
        <v>491</v>
      </c>
      <c r="B18" s="7" t="n">
        <v>22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5</v>
      </c>
      <c r="D1" s="2" t="s">
        <v>1</v>
      </c>
    </row>
    <row r="2" spans="1:5">
      <c r="B2" s="2" t="s">
        <v>2</v>
      </c>
      <c r="C2" s="2" t="s">
        <v>76</v>
      </c>
      <c r="D2" s="2" t="s">
        <v>2</v>
      </c>
      <c r="E2" s="2" t="s">
        <v>76</v>
      </c>
    </row>
    <row r="3" spans="1:5">
      <c r="A3" s="4" t="s">
        <v>498</v>
      </c>
    </row>
    <row r="4" spans="1:5">
      <c r="A4" s="3" t="s">
        <v>499</v>
      </c>
    </row>
    <row r="5" spans="1:5">
      <c r="A5" s="4" t="s">
        <v>500</v>
      </c>
      <c r="B5" s="7" t="n">
        <v>4486</v>
      </c>
      <c r="C5" s="7" t="n">
        <v>3894</v>
      </c>
      <c r="D5" s="7" t="n">
        <v>13457</v>
      </c>
      <c r="E5" s="7" t="n">
        <v>11682</v>
      </c>
    </row>
    <row r="6" spans="1:5">
      <c r="A6" s="4" t="s">
        <v>501</v>
      </c>
      <c r="B6" s="5" t="n">
        <v>5552</v>
      </c>
      <c r="C6" s="5" t="n">
        <v>5430</v>
      </c>
      <c r="D6" s="5" t="n">
        <v>16653</v>
      </c>
      <c r="E6" s="5" t="n">
        <v>16294</v>
      </c>
    </row>
    <row r="7" spans="1:5">
      <c r="A7" s="4" t="s">
        <v>502</v>
      </c>
      <c r="B7" s="5" t="n">
        <v>-5900</v>
      </c>
      <c r="C7" s="5" t="n">
        <v>-5782</v>
      </c>
      <c r="D7" s="5" t="n">
        <v>-17697</v>
      </c>
      <c r="E7" s="5" t="n">
        <v>-17346</v>
      </c>
    </row>
    <row r="8" spans="1:5">
      <c r="A8" s="3" t="s">
        <v>503</v>
      </c>
    </row>
    <row r="9" spans="1:5">
      <c r="A9" s="4" t="s">
        <v>504</v>
      </c>
      <c r="B9" s="5" t="n">
        <v>118</v>
      </c>
      <c r="C9" s="5" t="n">
        <v>120</v>
      </c>
      <c r="D9" s="5" t="n">
        <v>356</v>
      </c>
      <c r="E9" s="5" t="n">
        <v>360</v>
      </c>
    </row>
    <row r="10" spans="1:5">
      <c r="A10" s="4" t="s">
        <v>505</v>
      </c>
      <c r="B10" s="5" t="n">
        <v>2952</v>
      </c>
      <c r="C10" s="5" t="n">
        <v>2423</v>
      </c>
      <c r="D10" s="5" t="n">
        <v>8855</v>
      </c>
      <c r="E10" s="5" t="n">
        <v>7270</v>
      </c>
    </row>
    <row r="11" spans="1:5">
      <c r="A11" s="4" t="s">
        <v>506</v>
      </c>
      <c r="B11" s="5" t="n">
        <v>0</v>
      </c>
      <c r="C11" s="5" t="n">
        <v>0</v>
      </c>
      <c r="D11" s="5" t="n">
        <v>0</v>
      </c>
      <c r="E11" s="5" t="n">
        <v>0</v>
      </c>
    </row>
    <row r="12" spans="1:5">
      <c r="A12" s="4" t="s">
        <v>507</v>
      </c>
      <c r="B12" s="5" t="n">
        <v>7208</v>
      </c>
      <c r="C12" s="5" t="n">
        <v>6085</v>
      </c>
      <c r="D12" s="5" t="n">
        <v>21624</v>
      </c>
      <c r="E12" s="5" t="n">
        <v>18260</v>
      </c>
    </row>
    <row r="13" spans="1:5">
      <c r="A13" s="4" t="s">
        <v>508</v>
      </c>
    </row>
    <row r="14" spans="1:5">
      <c r="A14" s="3" t="s">
        <v>499</v>
      </c>
    </row>
    <row r="15" spans="1:5">
      <c r="A15" s="4" t="s">
        <v>500</v>
      </c>
      <c r="B15" s="5" t="n">
        <v>0</v>
      </c>
      <c r="C15" s="5" t="n">
        <v>0</v>
      </c>
      <c r="D15" s="5" t="n">
        <v>0</v>
      </c>
      <c r="E15" s="5" t="n">
        <v>0</v>
      </c>
    </row>
    <row r="16" spans="1:5">
      <c r="A16" s="4" t="s">
        <v>501</v>
      </c>
      <c r="B16" s="5" t="n">
        <v>249</v>
      </c>
      <c r="C16" s="5" t="n">
        <v>212</v>
      </c>
      <c r="D16" s="5" t="n">
        <v>749</v>
      </c>
      <c r="E16" s="5" t="n">
        <v>636</v>
      </c>
    </row>
    <row r="17" spans="1:5">
      <c r="A17" s="4" t="s">
        <v>502</v>
      </c>
      <c r="B17" s="5" t="n">
        <v>0</v>
      </c>
      <c r="C17" s="5" t="n">
        <v>0</v>
      </c>
      <c r="D17" s="5" t="n">
        <v>0</v>
      </c>
      <c r="E17" s="5" t="n">
        <v>0</v>
      </c>
    </row>
    <row r="18" spans="1:5">
      <c r="A18" s="3" t="s">
        <v>503</v>
      </c>
    </row>
    <row r="19" spans="1:5">
      <c r="A19" s="4" t="s">
        <v>504</v>
      </c>
      <c r="B19" s="5" t="n">
        <v>0</v>
      </c>
      <c r="C19" s="5" t="n">
        <v>0</v>
      </c>
      <c r="D19" s="5" t="n">
        <v>0</v>
      </c>
      <c r="E19" s="5" t="n">
        <v>0</v>
      </c>
    </row>
    <row r="20" spans="1:5">
      <c r="A20" s="4" t="s">
        <v>505</v>
      </c>
      <c r="B20" s="5" t="n">
        <v>38</v>
      </c>
      <c r="C20" s="5" t="n">
        <v>8</v>
      </c>
      <c r="D20" s="5" t="n">
        <v>115</v>
      </c>
      <c r="E20" s="5" t="n">
        <v>24</v>
      </c>
    </row>
    <row r="21" spans="1:5">
      <c r="A21" s="4" t="s">
        <v>506</v>
      </c>
      <c r="B21" s="5" t="n">
        <v>111</v>
      </c>
      <c r="C21" s="5" t="n">
        <v>45</v>
      </c>
      <c r="D21" s="5" t="n">
        <v>323</v>
      </c>
      <c r="E21" s="5" t="n">
        <v>99</v>
      </c>
    </row>
    <row r="22" spans="1:5">
      <c r="A22" s="4" t="s">
        <v>507</v>
      </c>
      <c r="B22" s="7" t="n">
        <v>398</v>
      </c>
      <c r="C22" s="7" t="n">
        <v>265</v>
      </c>
      <c r="D22" s="7" t="n">
        <v>1187</v>
      </c>
      <c r="E22" s="7" t="n">
        <v>7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499</v>
      </c>
    </row>
    <row r="3" spans="1:3">
      <c r="A3" s="4" t="s">
        <v>510</v>
      </c>
      <c r="B3" s="7" t="n">
        <v>365627</v>
      </c>
      <c r="C3" s="7" t="n">
        <v>328871</v>
      </c>
    </row>
    <row r="4" spans="1:3">
      <c r="A4" s="4" t="s">
        <v>511</v>
      </c>
      <c r="B4" s="4" t="s">
        <v>300</v>
      </c>
      <c r="C4" s="4" t="s">
        <v>300</v>
      </c>
    </row>
    <row r="5" spans="1:3">
      <c r="A5" s="4" t="s">
        <v>512</v>
      </c>
    </row>
    <row r="6" spans="1:3">
      <c r="A6" s="3" t="s">
        <v>499</v>
      </c>
    </row>
    <row r="7" spans="1:3">
      <c r="A7" s="4" t="s">
        <v>510</v>
      </c>
      <c r="B7" s="7" t="n">
        <v>153824</v>
      </c>
      <c r="C7" s="7" t="n">
        <v>134771</v>
      </c>
    </row>
    <row r="8" spans="1:3">
      <c r="A8" s="4" t="s">
        <v>511</v>
      </c>
      <c r="B8" s="4" t="s">
        <v>513</v>
      </c>
      <c r="C8" s="4" t="s">
        <v>514</v>
      </c>
    </row>
    <row r="9" spans="1:3">
      <c r="A9" s="4" t="s">
        <v>515</v>
      </c>
    </row>
    <row r="10" spans="1:3">
      <c r="A10" s="3" t="s">
        <v>499</v>
      </c>
    </row>
    <row r="11" spans="1:3">
      <c r="A11" s="4" t="s">
        <v>510</v>
      </c>
      <c r="B11" s="7" t="n">
        <v>259</v>
      </c>
      <c r="C11" s="7" t="n">
        <v>258</v>
      </c>
    </row>
    <row r="12" spans="1:3">
      <c r="A12" s="4" t="s">
        <v>511</v>
      </c>
      <c r="B12" s="4" t="s">
        <v>306</v>
      </c>
      <c r="C12" s="4" t="s">
        <v>306</v>
      </c>
    </row>
    <row r="13" spans="1:3">
      <c r="A13" s="4" t="s">
        <v>516</v>
      </c>
    </row>
    <row r="14" spans="1:3">
      <c r="A14" s="3" t="s">
        <v>499</v>
      </c>
    </row>
    <row r="15" spans="1:3">
      <c r="A15" s="4" t="s">
        <v>510</v>
      </c>
      <c r="B15" s="7" t="n">
        <v>21163</v>
      </c>
      <c r="C15" s="7" t="n">
        <v>18997</v>
      </c>
    </row>
    <row r="16" spans="1:3">
      <c r="A16" s="4" t="s">
        <v>511</v>
      </c>
      <c r="B16" s="4" t="s">
        <v>517</v>
      </c>
      <c r="C16" s="4" t="s">
        <v>517</v>
      </c>
    </row>
    <row r="17" spans="1:3">
      <c r="A17" s="4" t="s">
        <v>518</v>
      </c>
    </row>
    <row r="18" spans="1:3">
      <c r="A18" s="3" t="s">
        <v>499</v>
      </c>
    </row>
    <row r="19" spans="1:3">
      <c r="A19" s="4" t="s">
        <v>510</v>
      </c>
      <c r="B19" s="7" t="n">
        <v>5118</v>
      </c>
      <c r="C19" s="7" t="n">
        <v>7418</v>
      </c>
    </row>
    <row r="20" spans="1:3">
      <c r="A20" s="4" t="s">
        <v>511</v>
      </c>
      <c r="B20" s="4" t="s">
        <v>267</v>
      </c>
      <c r="C20" s="4" t="s">
        <v>302</v>
      </c>
    </row>
    <row r="21" spans="1:3">
      <c r="A21" s="4" t="s">
        <v>519</v>
      </c>
    </row>
    <row r="22" spans="1:3">
      <c r="A22" s="3" t="s">
        <v>499</v>
      </c>
    </row>
    <row r="23" spans="1:3">
      <c r="A23" s="4" t="s">
        <v>510</v>
      </c>
      <c r="B23" s="7" t="n">
        <v>172587</v>
      </c>
      <c r="C23" s="7" t="n">
        <v>160036</v>
      </c>
    </row>
    <row r="24" spans="1:3">
      <c r="A24" s="4" t="s">
        <v>511</v>
      </c>
      <c r="B24" s="4" t="s">
        <v>520</v>
      </c>
      <c r="C24" s="4" t="s">
        <v>521</v>
      </c>
    </row>
    <row r="25" spans="1:3">
      <c r="A25" s="4" t="s">
        <v>522</v>
      </c>
    </row>
    <row r="26" spans="1:3">
      <c r="A26" s="3" t="s">
        <v>499</v>
      </c>
    </row>
    <row r="27" spans="1:3">
      <c r="A27" s="4" t="s">
        <v>510</v>
      </c>
      <c r="B27" s="7" t="n">
        <v>12676</v>
      </c>
      <c r="C27" s="7" t="n">
        <v>7391</v>
      </c>
    </row>
    <row r="28" spans="1:3">
      <c r="A28" s="4" t="s">
        <v>511</v>
      </c>
      <c r="B28" s="4" t="s">
        <v>343</v>
      </c>
      <c r="C28" s="4" t="s">
        <v>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524</v>
      </c>
    </row>
    <row r="3" spans="1:3">
      <c r="A3" s="4" t="s">
        <v>525</v>
      </c>
      <c r="B3" s="7" t="n">
        <v>555977</v>
      </c>
      <c r="C3" s="7" t="n">
        <v>527522</v>
      </c>
    </row>
    <row r="4" spans="1:3">
      <c r="A4" s="4" t="s">
        <v>526</v>
      </c>
    </row>
    <row r="5" spans="1:3">
      <c r="A5" s="3" t="s">
        <v>524</v>
      </c>
    </row>
    <row r="6" spans="1:3">
      <c r="A6" s="4" t="s">
        <v>525</v>
      </c>
      <c r="B6" s="5" t="n">
        <v>475927</v>
      </c>
      <c r="C6" s="5" t="n">
        <v>449613</v>
      </c>
    </row>
    <row r="7" spans="1:3">
      <c r="A7" s="4" t="s">
        <v>527</v>
      </c>
    </row>
    <row r="8" spans="1:3">
      <c r="A8" s="3" t="s">
        <v>524</v>
      </c>
    </row>
    <row r="9" spans="1:3">
      <c r="A9" s="4" t="s">
        <v>525</v>
      </c>
      <c r="B9" s="5" t="n">
        <v>77223</v>
      </c>
      <c r="C9" s="5" t="n">
        <v>74687</v>
      </c>
    </row>
    <row r="10" spans="1:3">
      <c r="A10" s="4" t="s">
        <v>528</v>
      </c>
    </row>
    <row r="11" spans="1:3">
      <c r="A11" s="3" t="s">
        <v>524</v>
      </c>
    </row>
    <row r="12" spans="1:3">
      <c r="A12" s="4" t="s">
        <v>525</v>
      </c>
      <c r="B12" s="7" t="n">
        <v>2827</v>
      </c>
      <c r="C12" s="7" t="n">
        <v>32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5</v>
      </c>
    </row>
    <row r="3" spans="1:3">
      <c r="A3" s="4" t="s">
        <v>498</v>
      </c>
    </row>
    <row r="4" spans="1:3">
      <c r="A4" s="3" t="s">
        <v>524</v>
      </c>
    </row>
    <row r="5" spans="1:3">
      <c r="A5" s="4" t="s">
        <v>530</v>
      </c>
      <c r="B5" s="7" t="n">
        <v>19000000</v>
      </c>
    </row>
    <row r="6" spans="1:3">
      <c r="A6" s="4" t="s">
        <v>531</v>
      </c>
      <c r="B6" s="5" t="n">
        <v>0</v>
      </c>
    </row>
    <row r="7" spans="1:3">
      <c r="A7" s="4" t="s">
        <v>532</v>
      </c>
    </row>
    <row r="8" spans="1:3">
      <c r="A8" s="3" t="s">
        <v>524</v>
      </c>
    </row>
    <row r="9" spans="1:3">
      <c r="A9" s="4" t="s">
        <v>533</v>
      </c>
      <c r="B9" s="7" t="n">
        <v>94000000</v>
      </c>
      <c r="C9" s="7" t="n">
        <v>86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4" t="s">
        <v>100</v>
      </c>
      <c r="B3" s="7" t="n">
        <v>153334</v>
      </c>
      <c r="C3" s="7" t="n">
        <v>151869</v>
      </c>
      <c r="D3" s="7" t="n">
        <v>427148</v>
      </c>
      <c r="E3" s="7" t="n">
        <v>414331</v>
      </c>
    </row>
    <row r="4" spans="1:5">
      <c r="A4" s="3" t="s">
        <v>109</v>
      </c>
    </row>
    <row r="5" spans="1:5">
      <c r="A5" s="4" t="s">
        <v>110</v>
      </c>
      <c r="B5" s="5" t="n">
        <v>72071</v>
      </c>
      <c r="C5" s="5" t="n">
        <v>233086</v>
      </c>
      <c r="D5" s="5" t="n">
        <v>684066</v>
      </c>
      <c r="E5" s="5" t="n">
        <v>1390294</v>
      </c>
    </row>
    <row r="6" spans="1:5">
      <c r="A6" s="4" t="s">
        <v>111</v>
      </c>
      <c r="B6" s="5" t="n">
        <v>-25225</v>
      </c>
      <c r="C6" s="5" t="n">
        <v>-81583</v>
      </c>
      <c r="D6" s="5" t="n">
        <v>-239479</v>
      </c>
      <c r="E6" s="5" t="n">
        <v>-486573</v>
      </c>
    </row>
    <row r="7" spans="1:5">
      <c r="A7" s="4" t="s">
        <v>112</v>
      </c>
      <c r="B7" s="5" t="n">
        <v>46846</v>
      </c>
      <c r="C7" s="5" t="n">
        <v>151503</v>
      </c>
      <c r="D7" s="5" t="n">
        <v>444587</v>
      </c>
      <c r="E7" s="5" t="n">
        <v>903721</v>
      </c>
    </row>
    <row r="8" spans="1:5">
      <c r="A8" s="4" t="s">
        <v>113</v>
      </c>
      <c r="B8" s="5" t="n">
        <v>505</v>
      </c>
      <c r="C8" s="5" t="n">
        <v>621</v>
      </c>
      <c r="D8" s="5" t="n">
        <v>-992</v>
      </c>
      <c r="E8" s="5" t="n">
        <v>-4829</v>
      </c>
    </row>
    <row r="9" spans="1:5">
      <c r="A9" s="4" t="s">
        <v>111</v>
      </c>
      <c r="B9" s="5" t="n">
        <v>-177</v>
      </c>
      <c r="C9" s="5" t="n">
        <v>-216</v>
      </c>
      <c r="D9" s="5" t="n">
        <v>347</v>
      </c>
      <c r="E9" s="5" t="n">
        <v>1691</v>
      </c>
    </row>
    <row r="10" spans="1:5">
      <c r="A10" s="4" t="s">
        <v>114</v>
      </c>
      <c r="B10" s="5" t="n">
        <v>328</v>
      </c>
      <c r="C10" s="5" t="n">
        <v>405</v>
      </c>
      <c r="D10" s="5" t="n">
        <v>-645</v>
      </c>
      <c r="E10" s="5" t="n">
        <v>-3138</v>
      </c>
    </row>
    <row r="11" spans="1:5">
      <c r="A11" s="4" t="s">
        <v>115</v>
      </c>
      <c r="B11" s="5" t="n">
        <v>8533</v>
      </c>
      <c r="C11" s="5" t="n">
        <v>120</v>
      </c>
      <c r="D11" s="5" t="n">
        <v>16049</v>
      </c>
      <c r="E11" s="5" t="n">
        <v>7262</v>
      </c>
    </row>
    <row r="12" spans="1:5">
      <c r="A12" s="4" t="s">
        <v>111</v>
      </c>
      <c r="B12" s="5" t="n">
        <v>-2986</v>
      </c>
      <c r="C12" s="5" t="n">
        <v>-16</v>
      </c>
      <c r="D12" s="5" t="n">
        <v>-4567</v>
      </c>
      <c r="E12" s="5" t="n">
        <v>-2454</v>
      </c>
    </row>
    <row r="13" spans="1:5">
      <c r="A13" s="4" t="s">
        <v>116</v>
      </c>
      <c r="B13" s="5" t="n">
        <v>5547</v>
      </c>
      <c r="C13" s="5" t="n">
        <v>104</v>
      </c>
      <c r="D13" s="5" t="n">
        <v>11482</v>
      </c>
      <c r="E13" s="5" t="n">
        <v>4808</v>
      </c>
    </row>
    <row r="14" spans="1:5">
      <c r="A14" s="3" t="s">
        <v>117</v>
      </c>
    </row>
    <row r="15" spans="1:5">
      <c r="A15" s="4" t="s">
        <v>118</v>
      </c>
      <c r="B15" s="5" t="n">
        <v>3108</v>
      </c>
      <c r="C15" s="5" t="n">
        <v>2551</v>
      </c>
      <c r="D15" s="5" t="n">
        <v>9326</v>
      </c>
      <c r="E15" s="5" t="n">
        <v>7654</v>
      </c>
    </row>
    <row r="16" spans="1:5">
      <c r="A16" s="4" t="s">
        <v>119</v>
      </c>
      <c r="B16" s="5" t="n">
        <v>0</v>
      </c>
      <c r="C16" s="5" t="n">
        <v>0</v>
      </c>
      <c r="D16" s="5" t="n">
        <v>371</v>
      </c>
      <c r="E16" s="5" t="n">
        <v>791</v>
      </c>
    </row>
    <row r="17" spans="1:5">
      <c r="A17" s="4" t="s">
        <v>120</v>
      </c>
      <c r="B17" s="5" t="n">
        <v>3108</v>
      </c>
      <c r="C17" s="5" t="n">
        <v>2551</v>
      </c>
      <c r="D17" s="5" t="n">
        <v>9697</v>
      </c>
      <c r="E17" s="5" t="n">
        <v>8445</v>
      </c>
    </row>
    <row r="18" spans="1:5">
      <c r="A18" s="4" t="s">
        <v>111</v>
      </c>
      <c r="B18" s="5" t="n">
        <v>-1087</v>
      </c>
      <c r="C18" s="5" t="n">
        <v>-894</v>
      </c>
      <c r="D18" s="5" t="n">
        <v>-3393</v>
      </c>
      <c r="E18" s="5" t="n">
        <v>-2957</v>
      </c>
    </row>
    <row r="19" spans="1:5">
      <c r="A19" s="4" t="s">
        <v>121</v>
      </c>
      <c r="B19" s="5" t="n">
        <v>2021</v>
      </c>
      <c r="C19" s="5" t="n">
        <v>1657</v>
      </c>
      <c r="D19" s="5" t="n">
        <v>6304</v>
      </c>
      <c r="E19" s="5" t="n">
        <v>5488</v>
      </c>
    </row>
    <row r="20" spans="1:5">
      <c r="A20" s="4" t="s">
        <v>122</v>
      </c>
      <c r="B20" s="5" t="n">
        <v>54742</v>
      </c>
      <c r="C20" s="5" t="n">
        <v>153669</v>
      </c>
      <c r="D20" s="5" t="n">
        <v>461728</v>
      </c>
      <c r="E20" s="5" t="n">
        <v>910879</v>
      </c>
    </row>
    <row r="21" spans="1:5">
      <c r="A21" s="4" t="s">
        <v>123</v>
      </c>
      <c r="B21" s="5" t="n">
        <v>208076</v>
      </c>
      <c r="C21" s="5" t="n">
        <v>305538</v>
      </c>
      <c r="D21" s="5" t="n">
        <v>888876</v>
      </c>
      <c r="E21" s="5" t="n">
        <v>1325210</v>
      </c>
    </row>
    <row r="22" spans="1:5">
      <c r="A22" s="4" t="s">
        <v>124</v>
      </c>
    </row>
    <row r="23" spans="1:5">
      <c r="A23" s="3" t="s">
        <v>109</v>
      </c>
    </row>
    <row r="24" spans="1:5">
      <c r="A24" s="4" t="s">
        <v>125</v>
      </c>
      <c r="B24" s="5" t="n">
        <v>83216</v>
      </c>
      <c r="C24" s="5" t="n">
        <v>236040</v>
      </c>
      <c r="D24" s="5" t="n">
        <v>692747</v>
      </c>
      <c r="E24" s="5" t="n">
        <v>1397181</v>
      </c>
    </row>
    <row r="25" spans="1:5">
      <c r="A25" s="4" t="s">
        <v>126</v>
      </c>
      <c r="B25" s="5" t="n">
        <v>-12910</v>
      </c>
      <c r="C25" s="5" t="n">
        <v>-3513</v>
      </c>
      <c r="D25" s="5" t="n">
        <v>-13264</v>
      </c>
      <c r="E25" s="5" t="n">
        <v>-7809</v>
      </c>
    </row>
    <row r="26" spans="1:5">
      <c r="A26" s="4" t="s">
        <v>127</v>
      </c>
      <c r="B26" s="5" t="n">
        <v>119</v>
      </c>
      <c r="C26" s="5" t="n">
        <v>-927</v>
      </c>
      <c r="D26" s="5" t="n">
        <v>-379</v>
      </c>
      <c r="E26" s="5" t="n">
        <v>-3495</v>
      </c>
    </row>
    <row r="27" spans="1:5">
      <c r="A27" s="4" t="s">
        <v>128</v>
      </c>
      <c r="B27" s="5" t="n">
        <v>1173</v>
      </c>
      <c r="C27" s="5" t="n">
        <v>-199</v>
      </c>
      <c r="D27" s="5" t="n">
        <v>1418</v>
      </c>
      <c r="E27" s="5" t="n">
        <v>849</v>
      </c>
    </row>
    <row r="28" spans="1:5">
      <c r="A28" s="4" t="s">
        <v>129</v>
      </c>
      <c r="B28" s="5" t="n">
        <v>71598</v>
      </c>
      <c r="C28" s="5" t="n">
        <v>231401</v>
      </c>
      <c r="D28" s="5" t="n">
        <v>680522</v>
      </c>
      <c r="E28" s="5" t="n">
        <v>1386726</v>
      </c>
    </row>
    <row r="29" spans="1:5">
      <c r="A29" s="4" t="s">
        <v>130</v>
      </c>
    </row>
    <row r="30" spans="1:5">
      <c r="A30" s="3" t="s">
        <v>109</v>
      </c>
    </row>
    <row r="31" spans="1:5">
      <c r="A31" s="4" t="s">
        <v>131</v>
      </c>
      <c r="B31" s="7" t="n">
        <v>473</v>
      </c>
      <c r="C31" s="7" t="n">
        <v>1685</v>
      </c>
      <c r="D31" s="7" t="n">
        <v>3544</v>
      </c>
      <c r="E31" s="7" t="n">
        <v>35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5</v>
      </c>
      <c r="D1" s="2" t="s">
        <v>1</v>
      </c>
    </row>
    <row r="2" spans="1:5">
      <c r="B2" s="2" t="s">
        <v>2</v>
      </c>
      <c r="C2" s="2" t="s">
        <v>76</v>
      </c>
      <c r="D2" s="2" t="s">
        <v>2</v>
      </c>
      <c r="E2" s="2" t="s">
        <v>76</v>
      </c>
    </row>
    <row r="3" spans="1:5">
      <c r="A3" s="3" t="s">
        <v>208</v>
      </c>
    </row>
    <row r="4" spans="1:5">
      <c r="A4" s="4" t="s">
        <v>535</v>
      </c>
      <c r="B4" s="5" t="n">
        <v>115921134</v>
      </c>
      <c r="C4" s="5" t="n">
        <v>119480642</v>
      </c>
      <c r="D4" s="5" t="n">
        <v>116772652</v>
      </c>
      <c r="E4" s="5" t="n">
        <v>120476813</v>
      </c>
    </row>
    <row r="5" spans="1:5">
      <c r="A5" s="4" t="s">
        <v>536</v>
      </c>
      <c r="B5" s="5" t="n">
        <v>2521815</v>
      </c>
      <c r="C5" s="5" t="n">
        <v>2430121</v>
      </c>
      <c r="D5" s="5" t="n">
        <v>2540955</v>
      </c>
      <c r="E5" s="5" t="n">
        <v>2209739</v>
      </c>
    </row>
    <row r="6" spans="1:5">
      <c r="A6" s="4" t="s">
        <v>537</v>
      </c>
      <c r="B6" s="5" t="n">
        <v>118442949</v>
      </c>
      <c r="C6" s="5" t="n">
        <v>121910763</v>
      </c>
      <c r="D6" s="5" t="n">
        <v>119313607</v>
      </c>
      <c r="E6" s="5" t="n">
        <v>122686552</v>
      </c>
    </row>
    <row r="7" spans="1:5">
      <c r="A7" s="4" t="s">
        <v>538</v>
      </c>
      <c r="B7" s="5" t="n">
        <v>0</v>
      </c>
      <c r="C7" s="5" t="n">
        <v>0</v>
      </c>
      <c r="D7" s="5" t="n">
        <v>1174469</v>
      </c>
      <c r="E7"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39</v>
      </c>
      <c r="B1" s="2" t="s">
        <v>420</v>
      </c>
    </row>
    <row r="2" spans="1:2">
      <c r="A2" s="3" t="s">
        <v>211</v>
      </c>
    </row>
    <row r="3" spans="1:2">
      <c r="A3" s="4" t="s">
        <v>472</v>
      </c>
      <c r="B3" s="7" t="n">
        <v>10</v>
      </c>
    </row>
    <row r="4" spans="1:2">
      <c r="A4" s="4" t="s">
        <v>473</v>
      </c>
      <c r="B4" s="10"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5</v>
      </c>
      <c r="D1" s="2" t="s">
        <v>1</v>
      </c>
    </row>
    <row r="2" spans="1:5">
      <c r="B2" s="2" t="s">
        <v>2</v>
      </c>
      <c r="C2" s="2" t="s">
        <v>76</v>
      </c>
      <c r="D2" s="2" t="s">
        <v>2</v>
      </c>
      <c r="E2" s="2" t="s">
        <v>76</v>
      </c>
    </row>
    <row r="3" spans="1:5">
      <c r="A3" s="3" t="s">
        <v>77</v>
      </c>
    </row>
    <row r="4" spans="1:5">
      <c r="A4" s="4" t="s">
        <v>541</v>
      </c>
      <c r="B4" s="7" t="n">
        <v>819217</v>
      </c>
      <c r="C4" s="7" t="n">
        <v>783411</v>
      </c>
      <c r="D4" s="7" t="n">
        <v>2456462</v>
      </c>
      <c r="E4" s="7" t="n">
        <v>2349126</v>
      </c>
    </row>
    <row r="5" spans="1:5">
      <c r="A5" s="4" t="s">
        <v>82</v>
      </c>
      <c r="B5" s="5" t="n">
        <v>213872</v>
      </c>
      <c r="C5" s="5" t="n">
        <v>202720</v>
      </c>
      <c r="D5" s="5" t="n">
        <v>634930</v>
      </c>
      <c r="E5" s="5" t="n">
        <v>601415</v>
      </c>
    </row>
    <row r="6" spans="1:5">
      <c r="A6" s="4" t="s">
        <v>84</v>
      </c>
      <c r="B6" s="5" t="n">
        <v>331</v>
      </c>
      <c r="C6" s="5" t="n">
        <v>160</v>
      </c>
      <c r="D6" s="5" t="n">
        <v>1140</v>
      </c>
      <c r="E6" s="5" t="n">
        <v>963</v>
      </c>
    </row>
    <row r="7" spans="1:5">
      <c r="A7" s="4" t="s">
        <v>85</v>
      </c>
      <c r="B7" s="5" t="n">
        <v>1033420</v>
      </c>
      <c r="C7" s="5" t="n">
        <v>986291</v>
      </c>
      <c r="D7" s="5" t="n">
        <v>3092532</v>
      </c>
      <c r="E7" s="5" t="n">
        <v>2951504</v>
      </c>
    </row>
    <row r="8" spans="1:5">
      <c r="A8" s="3" t="s">
        <v>542</v>
      </c>
    </row>
    <row r="9" spans="1:5">
      <c r="A9" s="4" t="s">
        <v>543</v>
      </c>
      <c r="B9" s="5" t="n">
        <v>551219</v>
      </c>
      <c r="C9" s="5" t="n">
        <v>532152</v>
      </c>
      <c r="D9" s="5" t="n">
        <v>1665410</v>
      </c>
      <c r="E9" s="5" t="n">
        <v>1588610</v>
      </c>
    </row>
    <row r="10" spans="1:5">
      <c r="A10" s="4" t="s">
        <v>544</v>
      </c>
      <c r="B10" s="5" t="n">
        <v>0</v>
      </c>
      <c r="C10" s="5" t="n">
        <v>0</v>
      </c>
      <c r="D10" s="5" t="n">
        <v>0</v>
      </c>
      <c r="E10" s="5" t="n">
        <v>0</v>
      </c>
    </row>
    <row r="11" spans="1:5">
      <c r="A11" s="4" t="s">
        <v>545</v>
      </c>
      <c r="B11" s="5" t="n">
        <v>0</v>
      </c>
      <c r="C11" s="5" t="n">
        <v>0</v>
      </c>
      <c r="D11" s="5" t="n">
        <v>0</v>
      </c>
      <c r="E11" s="5" t="n">
        <v>0</v>
      </c>
    </row>
    <row r="12" spans="1:5">
      <c r="A12" s="4" t="s">
        <v>546</v>
      </c>
      <c r="B12" s="5" t="n">
        <v>122334</v>
      </c>
      <c r="C12" s="5" t="n">
        <v>116821</v>
      </c>
      <c r="D12" s="5" t="n">
        <v>370363</v>
      </c>
      <c r="E12" s="5" t="n">
        <v>352872</v>
      </c>
    </row>
    <row r="13" spans="1:5">
      <c r="A13" s="4" t="s">
        <v>92</v>
      </c>
      <c r="B13" s="5" t="n">
        <v>67863</v>
      </c>
      <c r="C13" s="5" t="n">
        <v>61153</v>
      </c>
      <c r="D13" s="5" t="n">
        <v>198011</v>
      </c>
      <c r="E13" s="5" t="n">
        <v>185609</v>
      </c>
    </row>
    <row r="14" spans="1:5">
      <c r="A14" s="4" t="s">
        <v>547</v>
      </c>
      <c r="B14" s="5" t="n">
        <v>52426</v>
      </c>
      <c r="C14" s="5" t="n">
        <v>49505</v>
      </c>
      <c r="D14" s="5" t="n">
        <v>155751</v>
      </c>
      <c r="E14" s="5" t="n">
        <v>146386</v>
      </c>
    </row>
    <row r="15" spans="1:5">
      <c r="A15" s="4" t="s">
        <v>548</v>
      </c>
      <c r="B15" s="5" t="n">
        <v>2330</v>
      </c>
      <c r="C15" s="5" t="n">
        <v>1955</v>
      </c>
      <c r="D15" s="5" t="n">
        <v>7228</v>
      </c>
      <c r="E15" s="5" t="n">
        <v>6360</v>
      </c>
    </row>
    <row r="16" spans="1:5">
      <c r="A16" s="4" t="s">
        <v>549</v>
      </c>
      <c r="B16" s="5" t="n">
        <v>8263</v>
      </c>
      <c r="C16" s="5" t="n">
        <v>6345</v>
      </c>
      <c r="D16" s="5" t="n">
        <v>24809</v>
      </c>
      <c r="E16" s="5" t="n">
        <v>20334</v>
      </c>
    </row>
    <row r="17" spans="1:5">
      <c r="A17" s="4" t="s">
        <v>94</v>
      </c>
      <c r="B17" s="5" t="n">
        <v>20970</v>
      </c>
      <c r="C17" s="5" t="n">
        <v>20381</v>
      </c>
      <c r="D17" s="5" t="n">
        <v>62825</v>
      </c>
      <c r="E17" s="5" t="n">
        <v>62860</v>
      </c>
    </row>
    <row r="18" spans="1:5">
      <c r="A18" s="4" t="s">
        <v>95</v>
      </c>
      <c r="B18" s="5" t="n">
        <v>825405</v>
      </c>
      <c r="C18" s="5" t="n">
        <v>788312</v>
      </c>
      <c r="D18" s="5" t="n">
        <v>2484397</v>
      </c>
      <c r="E18" s="5" t="n">
        <v>2363031</v>
      </c>
    </row>
    <row r="19" spans="1:5">
      <c r="A19" s="4" t="s">
        <v>550</v>
      </c>
      <c r="B19" s="5" t="n">
        <v>208015</v>
      </c>
      <c r="C19" s="5" t="n">
        <v>197979</v>
      </c>
      <c r="D19" s="5" t="n">
        <v>608135</v>
      </c>
      <c r="E19" s="5" t="n">
        <v>588473</v>
      </c>
    </row>
    <row r="20" spans="1:5">
      <c r="A20" s="4" t="s">
        <v>551</v>
      </c>
      <c r="B20" s="5" t="n">
        <v>1392</v>
      </c>
      <c r="C20" s="5" t="n">
        <v>257</v>
      </c>
      <c r="D20" s="5" t="n">
        <v>3486</v>
      </c>
      <c r="E20" s="5" t="n">
        <v>257</v>
      </c>
    </row>
    <row r="21" spans="1:5">
      <c r="A21" s="4" t="s">
        <v>552</v>
      </c>
      <c r="B21" s="5" t="n">
        <v>209407</v>
      </c>
      <c r="C21" s="5" t="n">
        <v>198236</v>
      </c>
      <c r="D21" s="5" t="n">
        <v>611621</v>
      </c>
      <c r="E21" s="5" t="n">
        <v>588730</v>
      </c>
    </row>
    <row r="22" spans="1:5">
      <c r="A22" s="4" t="s">
        <v>553</v>
      </c>
      <c r="B22" s="5" t="n">
        <v>-63342</v>
      </c>
      <c r="C22" s="5" t="n">
        <v>-58422</v>
      </c>
      <c r="D22" s="5" t="n">
        <v>-184703</v>
      </c>
      <c r="E22" s="5" t="n">
        <v>-178842</v>
      </c>
    </row>
    <row r="23" spans="1:5">
      <c r="A23" s="4" t="s">
        <v>554</v>
      </c>
      <c r="B23" s="5" t="n">
        <v>146065</v>
      </c>
      <c r="C23" s="5" t="n">
        <v>139814</v>
      </c>
      <c r="D23" s="5" t="n">
        <v>426918</v>
      </c>
      <c r="E23" s="5" t="n">
        <v>409888</v>
      </c>
    </row>
    <row r="24" spans="1:5">
      <c r="A24" s="4" t="s">
        <v>555</v>
      </c>
      <c r="B24" s="5" t="n">
        <v>63342</v>
      </c>
      <c r="C24" s="5" t="n">
        <v>58422</v>
      </c>
      <c r="D24" s="5" t="n">
        <v>184703</v>
      </c>
      <c r="E24" s="5" t="n">
        <v>178842</v>
      </c>
    </row>
    <row r="25" spans="1:5">
      <c r="A25" s="4" t="s">
        <v>556</v>
      </c>
      <c r="B25" s="5" t="n">
        <v>12595</v>
      </c>
      <c r="C25" s="5" t="n">
        <v>3482</v>
      </c>
      <c r="D25" s="5" t="n">
        <v>6142</v>
      </c>
      <c r="E25" s="5" t="n">
        <v>7780</v>
      </c>
    </row>
    <row r="26" spans="1:5">
      <c r="A26" s="4" t="s">
        <v>557</v>
      </c>
      <c r="C26" s="5" t="n">
        <v>-257</v>
      </c>
      <c r="E26" s="5" t="n">
        <v>-257</v>
      </c>
    </row>
    <row r="27" spans="1:5">
      <c r="A27" s="4" t="s">
        <v>558</v>
      </c>
      <c r="D27" s="5" t="n">
        <v>-2094</v>
      </c>
    </row>
    <row r="28" spans="1:5">
      <c r="A28" s="4" t="s">
        <v>559</v>
      </c>
      <c r="B28" s="5" t="n">
        <v>-1392</v>
      </c>
      <c r="D28" s="5" t="n">
        <v>-1392</v>
      </c>
    </row>
    <row r="29" spans="1:5">
      <c r="A29" s="4" t="s">
        <v>96</v>
      </c>
      <c r="B29" s="5" t="n">
        <v>220610</v>
      </c>
      <c r="C29" s="5" t="n">
        <v>201461</v>
      </c>
      <c r="D29" s="5" t="n">
        <v>614277</v>
      </c>
      <c r="E29" s="5" t="n">
        <v>596253</v>
      </c>
    </row>
    <row r="30" spans="1:5">
      <c r="A30" s="4" t="s">
        <v>560</v>
      </c>
    </row>
    <row r="31" spans="1:5">
      <c r="A31" s="3" t="s">
        <v>77</v>
      </c>
    </row>
    <row r="32" spans="1:5">
      <c r="A32" s="4" t="s">
        <v>541</v>
      </c>
      <c r="B32" s="5" t="n">
        <v>576223</v>
      </c>
      <c r="C32" s="5" t="n">
        <v>546415</v>
      </c>
      <c r="D32" s="5" t="n">
        <v>1725896</v>
      </c>
      <c r="E32" s="5" t="n">
        <v>1639156</v>
      </c>
    </row>
    <row r="33" spans="1:5">
      <c r="A33" s="4" t="s">
        <v>85</v>
      </c>
      <c r="B33" s="5" t="n">
        <v>576223</v>
      </c>
      <c r="C33" s="5" t="n">
        <v>546415</v>
      </c>
      <c r="D33" s="5" t="n">
        <v>1725896</v>
      </c>
      <c r="E33" s="5" t="n">
        <v>1639156</v>
      </c>
    </row>
    <row r="34" spans="1:5">
      <c r="A34" s="3" t="s">
        <v>542</v>
      </c>
    </row>
    <row r="35" spans="1:5">
      <c r="A35" s="4" t="s">
        <v>543</v>
      </c>
      <c r="B35" s="5" t="n">
        <v>386445</v>
      </c>
      <c r="C35" s="5" t="n">
        <v>369546</v>
      </c>
      <c r="D35" s="5" t="n">
        <v>1166289</v>
      </c>
      <c r="E35" s="5" t="n">
        <v>1101748</v>
      </c>
    </row>
    <row r="36" spans="1:5">
      <c r="A36" s="4" t="s">
        <v>544</v>
      </c>
      <c r="B36" s="5" t="n">
        <v>-152862</v>
      </c>
      <c r="C36" s="5" t="n">
        <v>-145295</v>
      </c>
      <c r="D36" s="5" t="n">
        <v>-452339</v>
      </c>
      <c r="E36" s="5" t="n">
        <v>-430931</v>
      </c>
    </row>
    <row r="37" spans="1:5">
      <c r="A37" s="4" t="s">
        <v>545</v>
      </c>
      <c r="B37" s="5" t="n">
        <v>46893</v>
      </c>
      <c r="C37" s="5" t="n">
        <v>44950</v>
      </c>
      <c r="D37" s="5" t="n">
        <v>139042</v>
      </c>
      <c r="E37" s="5" t="n">
        <v>133628</v>
      </c>
    </row>
    <row r="38" spans="1:5">
      <c r="A38" s="4" t="s">
        <v>546</v>
      </c>
      <c r="B38" s="5" t="n">
        <v>98268</v>
      </c>
      <c r="C38" s="5" t="n">
        <v>93496</v>
      </c>
      <c r="D38" s="5" t="n">
        <v>296646</v>
      </c>
      <c r="E38" s="5" t="n">
        <v>281698</v>
      </c>
    </row>
    <row r="39" spans="1:5">
      <c r="A39" s="4" t="s">
        <v>92</v>
      </c>
      <c r="B39" s="5" t="n">
        <v>44748</v>
      </c>
      <c r="C39" s="5" t="n">
        <v>40577</v>
      </c>
      <c r="D39" s="5" t="n">
        <v>132094</v>
      </c>
      <c r="E39" s="5" t="n">
        <v>121968</v>
      </c>
    </row>
    <row r="40" spans="1:5">
      <c r="A40" s="4" t="s">
        <v>95</v>
      </c>
      <c r="B40" s="5" t="n">
        <v>423492</v>
      </c>
      <c r="C40" s="5" t="n">
        <v>403274</v>
      </c>
      <c r="D40" s="5" t="n">
        <v>1281732</v>
      </c>
      <c r="E40" s="5" t="n">
        <v>1208111</v>
      </c>
    </row>
    <row r="41" spans="1:5">
      <c r="A41" s="4" t="s">
        <v>550</v>
      </c>
      <c r="B41" s="5" t="n">
        <v>152731</v>
      </c>
      <c r="C41" s="5" t="n">
        <v>143141</v>
      </c>
      <c r="D41" s="5" t="n">
        <v>444164</v>
      </c>
      <c r="E41" s="5" t="n">
        <v>431045</v>
      </c>
    </row>
    <row r="42" spans="1:5">
      <c r="A42" s="4" t="s">
        <v>552</v>
      </c>
      <c r="B42" s="5" t="n">
        <v>152731</v>
      </c>
      <c r="C42" s="5" t="n">
        <v>143141</v>
      </c>
      <c r="D42" s="5" t="n">
        <v>444164</v>
      </c>
      <c r="E42" s="5" t="n">
        <v>431045</v>
      </c>
    </row>
    <row r="43" spans="1:5">
      <c r="A43" s="4" t="s">
        <v>561</v>
      </c>
    </row>
    <row r="44" spans="1:5">
      <c r="A44" s="3" t="s">
        <v>77</v>
      </c>
    </row>
    <row r="45" spans="1:5">
      <c r="A45" s="4" t="s">
        <v>541</v>
      </c>
      <c r="B45" s="5" t="n">
        <v>242991</v>
      </c>
      <c r="C45" s="5" t="n">
        <v>236987</v>
      </c>
      <c r="D45" s="5" t="n">
        <v>730557</v>
      </c>
      <c r="E45" s="5" t="n">
        <v>709936</v>
      </c>
    </row>
    <row r="46" spans="1:5">
      <c r="A46" s="4" t="s">
        <v>85</v>
      </c>
      <c r="B46" s="5" t="n">
        <v>242991</v>
      </c>
      <c r="C46" s="5" t="n">
        <v>236987</v>
      </c>
      <c r="D46" s="5" t="n">
        <v>730557</v>
      </c>
      <c r="E46" s="5" t="n">
        <v>709936</v>
      </c>
    </row>
    <row r="47" spans="1:5">
      <c r="A47" s="3" t="s">
        <v>542</v>
      </c>
    </row>
    <row r="48" spans="1:5">
      <c r="A48" s="4" t="s">
        <v>543</v>
      </c>
      <c r="B48" s="5" t="n">
        <v>155774</v>
      </c>
      <c r="C48" s="5" t="n">
        <v>153351</v>
      </c>
      <c r="D48" s="5" t="n">
        <v>470104</v>
      </c>
      <c r="E48" s="5" t="n">
        <v>459387</v>
      </c>
    </row>
    <row r="49" spans="1:5">
      <c r="A49" s="4" t="s">
        <v>544</v>
      </c>
      <c r="B49" s="5" t="n">
        <v>-19617</v>
      </c>
      <c r="C49" s="5" t="n">
        <v>-18476</v>
      </c>
      <c r="D49" s="5" t="n">
        <v>-57859</v>
      </c>
      <c r="E49" s="5" t="n">
        <v>-54803</v>
      </c>
    </row>
    <row r="50" spans="1:5">
      <c r="A50" s="4" t="s">
        <v>545</v>
      </c>
      <c r="B50" s="5" t="n">
        <v>5881</v>
      </c>
      <c r="C50" s="5" t="n">
        <v>5789</v>
      </c>
      <c r="D50" s="5" t="n">
        <v>17530</v>
      </c>
      <c r="E50" s="5" t="n">
        <v>17297</v>
      </c>
    </row>
    <row r="51" spans="1:5">
      <c r="A51" s="4" t="s">
        <v>546</v>
      </c>
      <c r="B51" s="5" t="n">
        <v>23458</v>
      </c>
      <c r="C51" s="5" t="n">
        <v>22643</v>
      </c>
      <c r="D51" s="5" t="n">
        <v>71801</v>
      </c>
      <c r="E51" s="5" t="n">
        <v>67110</v>
      </c>
    </row>
    <row r="52" spans="1:5">
      <c r="A52" s="4" t="s">
        <v>92</v>
      </c>
      <c r="B52" s="5" t="n">
        <v>21746</v>
      </c>
      <c r="C52" s="5" t="n">
        <v>20604</v>
      </c>
      <c r="D52" s="5" t="n">
        <v>64599</v>
      </c>
      <c r="E52" s="5" t="n">
        <v>63733</v>
      </c>
    </row>
    <row r="53" spans="1:5">
      <c r="A53" s="4" t="s">
        <v>95</v>
      </c>
      <c r="B53" s="5" t="n">
        <v>187242</v>
      </c>
      <c r="C53" s="5" t="n">
        <v>183911</v>
      </c>
      <c r="D53" s="5" t="n">
        <v>566175</v>
      </c>
      <c r="E53" s="5" t="n">
        <v>552724</v>
      </c>
    </row>
    <row r="54" spans="1:5">
      <c r="A54" s="4" t="s">
        <v>550</v>
      </c>
      <c r="B54" s="5" t="n">
        <v>55749</v>
      </c>
      <c r="C54" s="5" t="n">
        <v>53076</v>
      </c>
      <c r="D54" s="5" t="n">
        <v>164382</v>
      </c>
      <c r="E54" s="5" t="n">
        <v>157212</v>
      </c>
    </row>
    <row r="55" spans="1:5">
      <c r="A55" s="4" t="s">
        <v>552</v>
      </c>
      <c r="B55" s="5" t="n">
        <v>55749</v>
      </c>
      <c r="C55" s="5" t="n">
        <v>53076</v>
      </c>
      <c r="D55" s="5" t="n">
        <v>164382</v>
      </c>
      <c r="E55" s="5" t="n">
        <v>157212</v>
      </c>
    </row>
    <row r="56" spans="1:5">
      <c r="A56" s="4" t="s">
        <v>562</v>
      </c>
    </row>
    <row r="57" spans="1:5">
      <c r="A57" s="3" t="s">
        <v>77</v>
      </c>
    </row>
    <row r="58" spans="1:5">
      <c r="A58" s="4" t="s">
        <v>541</v>
      </c>
      <c r="B58" s="5" t="n">
        <v>3</v>
      </c>
      <c r="C58" s="5" t="n">
        <v>9</v>
      </c>
      <c r="D58" s="5" t="n">
        <v>9</v>
      </c>
      <c r="E58" s="5" t="n">
        <v>34</v>
      </c>
    </row>
    <row r="59" spans="1:5">
      <c r="A59" s="4" t="s">
        <v>85</v>
      </c>
      <c r="B59" s="5" t="n">
        <v>3</v>
      </c>
      <c r="C59" s="5" t="n">
        <v>9</v>
      </c>
      <c r="D59" s="5" t="n">
        <v>9</v>
      </c>
      <c r="E59" s="5" t="n">
        <v>34</v>
      </c>
    </row>
    <row r="60" spans="1:5">
      <c r="A60" s="3" t="s">
        <v>542</v>
      </c>
    </row>
    <row r="61" spans="1:5">
      <c r="A61" s="4" t="s">
        <v>543</v>
      </c>
      <c r="B61" s="5" t="n">
        <v>9000</v>
      </c>
      <c r="C61" s="5" t="n">
        <v>9255</v>
      </c>
      <c r="D61" s="5" t="n">
        <v>26923</v>
      </c>
      <c r="E61" s="5" t="n">
        <v>27475</v>
      </c>
    </row>
    <row r="62" spans="1:5">
      <c r="A62" s="4" t="s">
        <v>544</v>
      </c>
      <c r="B62" s="5" t="n">
        <v>-12433</v>
      </c>
      <c r="C62" s="5" t="n">
        <v>-12761</v>
      </c>
      <c r="D62" s="5" t="n">
        <v>-37245</v>
      </c>
      <c r="E62" s="5" t="n">
        <v>-38359</v>
      </c>
    </row>
    <row r="63" spans="1:5">
      <c r="A63" s="4" t="s">
        <v>545</v>
      </c>
      <c r="B63" s="5" t="n">
        <v>172</v>
      </c>
      <c r="C63" s="5" t="n">
        <v>192</v>
      </c>
      <c r="D63" s="5" t="n">
        <v>524</v>
      </c>
      <c r="E63" s="5" t="n">
        <v>621</v>
      </c>
    </row>
    <row r="64" spans="1:5">
      <c r="A64" s="4" t="s">
        <v>546</v>
      </c>
      <c r="B64" s="5" t="n">
        <v>608</v>
      </c>
      <c r="C64" s="5" t="n">
        <v>682</v>
      </c>
      <c r="D64" s="5" t="n">
        <v>1916</v>
      </c>
      <c r="E64" s="5" t="n">
        <v>4064</v>
      </c>
    </row>
    <row r="65" spans="1:5">
      <c r="A65" s="4" t="s">
        <v>92</v>
      </c>
      <c r="B65" s="5" t="n">
        <v>7</v>
      </c>
      <c r="C65" s="5" t="n">
        <v>11</v>
      </c>
      <c r="D65" s="5" t="n">
        <v>25</v>
      </c>
      <c r="E65" s="5" t="n">
        <v>31</v>
      </c>
    </row>
    <row r="66" spans="1:5">
      <c r="A66" s="4" t="s">
        <v>95</v>
      </c>
      <c r="B66" s="5" t="n">
        <v>-2646</v>
      </c>
      <c r="C66" s="5" t="n">
        <v>-2621</v>
      </c>
      <c r="D66" s="5" t="n">
        <v>-7857</v>
      </c>
      <c r="E66" s="5" t="n">
        <v>-6168</v>
      </c>
    </row>
    <row r="67" spans="1:5">
      <c r="A67" s="4" t="s">
        <v>550</v>
      </c>
      <c r="B67" s="5" t="n">
        <v>2649</v>
      </c>
      <c r="C67" s="5" t="n">
        <v>2630</v>
      </c>
      <c r="D67" s="5" t="n">
        <v>7866</v>
      </c>
      <c r="E67" s="5" t="n">
        <v>6202</v>
      </c>
    </row>
    <row r="68" spans="1:5">
      <c r="A68" s="4" t="s">
        <v>552</v>
      </c>
      <c r="B68" s="5" t="n">
        <v>2649</v>
      </c>
      <c r="C68" s="5" t="n">
        <v>2630</v>
      </c>
      <c r="D68" s="5" t="n">
        <v>7866</v>
      </c>
      <c r="E68" s="5" t="n">
        <v>6202</v>
      </c>
    </row>
    <row r="69" spans="1:5">
      <c r="A69" s="4" t="s">
        <v>563</v>
      </c>
    </row>
    <row r="70" spans="1:5">
      <c r="A70" s="3" t="s">
        <v>77</v>
      </c>
    </row>
    <row r="71" spans="1:5">
      <c r="A71" s="4" t="s">
        <v>82</v>
      </c>
      <c r="B71" s="5" t="n">
        <v>213872</v>
      </c>
      <c r="C71" s="5" t="n">
        <v>202720</v>
      </c>
      <c r="D71" s="5" t="n">
        <v>634930</v>
      </c>
      <c r="E71" s="5" t="n">
        <v>601415</v>
      </c>
    </row>
    <row r="72" spans="1:5">
      <c r="A72" s="4" t="s">
        <v>85</v>
      </c>
      <c r="B72" s="5" t="n">
        <v>213872</v>
      </c>
      <c r="C72" s="5" t="n">
        <v>202720</v>
      </c>
      <c r="D72" s="5" t="n">
        <v>634930</v>
      </c>
      <c r="E72" s="5" t="n">
        <v>601415</v>
      </c>
    </row>
    <row r="73" spans="1:5">
      <c r="A73" s="3" t="s">
        <v>542</v>
      </c>
    </row>
    <row r="74" spans="1:5">
      <c r="A74" s="4" t="s">
        <v>544</v>
      </c>
      <c r="B74" s="5" t="n">
        <v>184912</v>
      </c>
      <c r="C74" s="5" t="n">
        <v>176532</v>
      </c>
      <c r="D74" s="5" t="n">
        <v>547443</v>
      </c>
      <c r="E74" s="5" t="n">
        <v>524093</v>
      </c>
    </row>
    <row r="75" spans="1:5">
      <c r="A75" s="4" t="s">
        <v>545</v>
      </c>
      <c r="B75" s="5" t="n">
        <v>-52946</v>
      </c>
      <c r="C75" s="5" t="n">
        <v>-50931</v>
      </c>
      <c r="D75" s="5" t="n">
        <v>-157096</v>
      </c>
      <c r="E75" s="5" t="n">
        <v>-151546</v>
      </c>
    </row>
    <row r="76" spans="1:5">
      <c r="A76" s="4" t="s">
        <v>94</v>
      </c>
      <c r="B76" s="5" t="n">
        <v>20970</v>
      </c>
      <c r="C76" s="5" t="n">
        <v>20381</v>
      </c>
      <c r="D76" s="5" t="n">
        <v>62825</v>
      </c>
      <c r="E76" s="5" t="n">
        <v>62860</v>
      </c>
    </row>
    <row r="77" spans="1:5">
      <c r="A77" s="4" t="s">
        <v>95</v>
      </c>
      <c r="B77" s="5" t="n">
        <v>152936</v>
      </c>
      <c r="C77" s="5" t="n">
        <v>145982</v>
      </c>
      <c r="D77" s="5" t="n">
        <v>453172</v>
      </c>
      <c r="E77" s="5" t="n">
        <v>435407</v>
      </c>
    </row>
    <row r="78" spans="1:5">
      <c r="A78" s="4" t="s">
        <v>550</v>
      </c>
      <c r="B78" s="5" t="n">
        <v>60936</v>
      </c>
      <c r="C78" s="5" t="n">
        <v>56738</v>
      </c>
      <c r="D78" s="5" t="n">
        <v>181758</v>
      </c>
      <c r="E78" s="5" t="n">
        <v>166008</v>
      </c>
    </row>
    <row r="79" spans="1:5">
      <c r="A79" s="4" t="s">
        <v>552</v>
      </c>
      <c r="B79" s="5" t="n">
        <v>60936</v>
      </c>
      <c r="C79" s="5" t="n">
        <v>56738</v>
      </c>
      <c r="D79" s="5" t="n">
        <v>181758</v>
      </c>
      <c r="E79" s="5" t="n">
        <v>166008</v>
      </c>
    </row>
    <row r="80" spans="1:5">
      <c r="A80" s="4" t="s">
        <v>564</v>
      </c>
    </row>
    <row r="81" spans="1:5">
      <c r="A81" s="3" t="s">
        <v>77</v>
      </c>
    </row>
    <row r="82" spans="1:5">
      <c r="A82" s="4" t="s">
        <v>84</v>
      </c>
      <c r="B82" s="5" t="n">
        <v>361</v>
      </c>
      <c r="C82" s="5" t="n">
        <v>199</v>
      </c>
      <c r="D82" s="5" t="n">
        <v>1239</v>
      </c>
      <c r="E82" s="5" t="n">
        <v>1086</v>
      </c>
    </row>
    <row r="83" spans="1:5">
      <c r="A83" s="4" t="s">
        <v>85</v>
      </c>
      <c r="B83" s="5" t="n">
        <v>361</v>
      </c>
      <c r="C83" s="5" t="n">
        <v>199</v>
      </c>
      <c r="D83" s="5" t="n">
        <v>1239</v>
      </c>
      <c r="E83" s="5" t="n">
        <v>1086</v>
      </c>
    </row>
    <row r="84" spans="1:5">
      <c r="A84" s="3" t="s">
        <v>542</v>
      </c>
    </row>
    <row r="85" spans="1:5">
      <c r="A85" s="4" t="s">
        <v>547</v>
      </c>
      <c r="B85" s="5" t="n">
        <v>52426</v>
      </c>
      <c r="C85" s="5" t="n">
        <v>49248</v>
      </c>
      <c r="D85" s="5" t="n">
        <v>155751</v>
      </c>
      <c r="E85" s="5" t="n">
        <v>146129</v>
      </c>
    </row>
    <row r="86" spans="1:5">
      <c r="A86" s="4" t="s">
        <v>548</v>
      </c>
      <c r="B86" s="5" t="n">
        <v>2330</v>
      </c>
      <c r="C86" s="5" t="n">
        <v>1955</v>
      </c>
      <c r="D86" s="5" t="n">
        <v>7228</v>
      </c>
      <c r="E86" s="5" t="n">
        <v>6360</v>
      </c>
    </row>
    <row r="87" spans="1:5">
      <c r="A87" s="4" t="s">
        <v>549</v>
      </c>
      <c r="B87" s="5" t="n">
        <v>8263</v>
      </c>
      <c r="C87" s="5" t="n">
        <v>6345</v>
      </c>
      <c r="D87" s="5" t="n">
        <v>24809</v>
      </c>
      <c r="E87" s="5" t="n">
        <v>20334</v>
      </c>
    </row>
    <row r="88" spans="1:5">
      <c r="A88" s="4" t="s">
        <v>95</v>
      </c>
      <c r="B88" s="5" t="n">
        <v>63019</v>
      </c>
      <c r="C88" s="5" t="n">
        <v>57548</v>
      </c>
      <c r="D88" s="5" t="n">
        <v>187788</v>
      </c>
      <c r="E88" s="5" t="n">
        <v>172823</v>
      </c>
    </row>
    <row r="89" spans="1:5">
      <c r="A89" s="4" t="s">
        <v>550</v>
      </c>
      <c r="B89" s="5" t="n">
        <v>-62658</v>
      </c>
      <c r="C89" s="5" t="n">
        <v>-57349</v>
      </c>
      <c r="D89" s="5" t="n">
        <v>-186549</v>
      </c>
      <c r="E89" s="5" t="n">
        <v>-171737</v>
      </c>
    </row>
    <row r="90" spans="1:5">
      <c r="A90" s="4" t="s">
        <v>552</v>
      </c>
      <c r="B90" s="5" t="n">
        <v>-62658</v>
      </c>
      <c r="C90" s="5" t="n">
        <v>-57349</v>
      </c>
      <c r="D90" s="5" t="n">
        <v>-186549</v>
      </c>
      <c r="E90" s="5" t="n">
        <v>-171737</v>
      </c>
    </row>
    <row r="91" spans="1:5">
      <c r="A91" s="4" t="s">
        <v>565</v>
      </c>
    </row>
    <row r="92" spans="1:5">
      <c r="A92" s="3" t="s">
        <v>77</v>
      </c>
    </row>
    <row r="93" spans="1:5">
      <c r="A93" s="4" t="s">
        <v>84</v>
      </c>
      <c r="B93" s="5" t="n">
        <v>-30</v>
      </c>
      <c r="C93" s="5" t="n">
        <v>-39</v>
      </c>
      <c r="D93" s="5" t="n">
        <v>-99</v>
      </c>
      <c r="E93" s="5" t="n">
        <v>-123</v>
      </c>
    </row>
    <row r="94" spans="1:5">
      <c r="A94" s="4" t="s">
        <v>85</v>
      </c>
      <c r="B94" s="5" t="n">
        <v>-30</v>
      </c>
      <c r="C94" s="5" t="n">
        <v>-39</v>
      </c>
      <c r="D94" s="5" t="n">
        <v>-99</v>
      </c>
      <c r="E94" s="5" t="n">
        <v>-123</v>
      </c>
    </row>
    <row r="95" spans="1:5">
      <c r="A95" s="3" t="s">
        <v>542</v>
      </c>
    </row>
    <row r="96" spans="1:5">
      <c r="A96" s="4" t="s">
        <v>543</v>
      </c>
      <c r="D96" s="5" t="n">
        <v>2094</v>
      </c>
    </row>
    <row r="97" spans="1:5">
      <c r="A97" s="4" t="s">
        <v>92</v>
      </c>
      <c r="B97" s="5" t="n">
        <v>1362</v>
      </c>
      <c r="C97" s="5" t="n">
        <v>-39</v>
      </c>
      <c r="D97" s="5" t="n">
        <v>1293</v>
      </c>
      <c r="E97" s="5" t="n">
        <v>-123</v>
      </c>
    </row>
    <row r="98" spans="1:5">
      <c r="A98" s="4" t="s">
        <v>547</v>
      </c>
      <c r="C98" s="5" t="n">
        <v>257</v>
      </c>
      <c r="E98" s="5" t="n">
        <v>257</v>
      </c>
    </row>
    <row r="99" spans="1:5">
      <c r="A99" s="4" t="s">
        <v>95</v>
      </c>
      <c r="B99" s="5" t="n">
        <v>1362</v>
      </c>
      <c r="C99" s="5" t="n">
        <v>218</v>
      </c>
      <c r="D99" s="5" t="n">
        <v>3387</v>
      </c>
      <c r="E99" s="5" t="n">
        <v>134</v>
      </c>
    </row>
    <row r="100" spans="1:5">
      <c r="A100" s="4" t="s">
        <v>550</v>
      </c>
      <c r="B100" s="5" t="n">
        <v>-1392</v>
      </c>
      <c r="C100" s="5" t="n">
        <v>-257</v>
      </c>
      <c r="D100" s="5" t="n">
        <v>-3486</v>
      </c>
      <c r="E100" s="5" t="n">
        <v>-257</v>
      </c>
    </row>
    <row r="101" spans="1:5">
      <c r="A101" s="4" t="s">
        <v>551</v>
      </c>
      <c r="B101" s="5" t="n">
        <v>1392</v>
      </c>
      <c r="C101" s="5" t="n">
        <v>257</v>
      </c>
      <c r="D101" s="5" t="n">
        <v>3486</v>
      </c>
      <c r="E101" s="5" t="n">
        <v>257</v>
      </c>
    </row>
    <row r="102" spans="1:5">
      <c r="A102" s="4" t="s">
        <v>552</v>
      </c>
      <c r="B102" s="7" t="n">
        <v>0</v>
      </c>
      <c r="C102" s="7" t="n">
        <v>0</v>
      </c>
      <c r="D102" s="7" t="n">
        <v>0</v>
      </c>
      <c r="E102"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5</v>
      </c>
      <c r="D1" s="2" t="s">
        <v>1</v>
      </c>
    </row>
    <row r="2" spans="1:5">
      <c r="B2" s="2" t="s">
        <v>2</v>
      </c>
      <c r="C2" s="2" t="s">
        <v>76</v>
      </c>
      <c r="D2" s="2" t="s">
        <v>2</v>
      </c>
      <c r="E2" s="2" t="s">
        <v>76</v>
      </c>
    </row>
    <row r="3" spans="1:5">
      <c r="A3" s="3" t="s">
        <v>567</v>
      </c>
    </row>
    <row r="4" spans="1:5">
      <c r="A4" s="4" t="s">
        <v>568</v>
      </c>
      <c r="B4" s="7" t="n">
        <v>209407</v>
      </c>
      <c r="C4" s="7" t="n">
        <v>198236</v>
      </c>
      <c r="D4" s="7" t="n">
        <v>611621</v>
      </c>
      <c r="E4" s="7" t="n">
        <v>588730</v>
      </c>
    </row>
    <row r="5" spans="1:5">
      <c r="A5" s="4" t="s">
        <v>569</v>
      </c>
      <c r="B5" s="5" t="n">
        <v>-63342</v>
      </c>
      <c r="C5" s="5" t="n">
        <v>-58422</v>
      </c>
      <c r="D5" s="5" t="n">
        <v>-184703</v>
      </c>
      <c r="E5" s="5" t="n">
        <v>-178842</v>
      </c>
    </row>
    <row r="6" spans="1:5">
      <c r="A6" s="4" t="s">
        <v>554</v>
      </c>
      <c r="B6" s="5" t="n">
        <v>146065</v>
      </c>
      <c r="C6" s="5" t="n">
        <v>139814</v>
      </c>
      <c r="D6" s="5" t="n">
        <v>426918</v>
      </c>
      <c r="E6" s="5" t="n">
        <v>409888</v>
      </c>
    </row>
    <row r="7" spans="1:5">
      <c r="A7" s="4" t="s">
        <v>570</v>
      </c>
      <c r="B7" s="5" t="n">
        <v>-12</v>
      </c>
      <c r="C7" s="5" t="n">
        <v>9959</v>
      </c>
      <c r="D7" s="5" t="n">
        <v>-3739</v>
      </c>
      <c r="E7" s="5" t="n">
        <v>-447</v>
      </c>
    </row>
    <row r="8" spans="1:5">
      <c r="A8" s="4" t="s">
        <v>571</v>
      </c>
      <c r="B8" s="5" t="n">
        <v>146053</v>
      </c>
      <c r="C8" s="5" t="n">
        <v>149773</v>
      </c>
      <c r="D8" s="5" t="n">
        <v>423179</v>
      </c>
      <c r="E8" s="5" t="n">
        <v>409441</v>
      </c>
    </row>
    <row r="9" spans="1:5">
      <c r="A9" s="3" t="s">
        <v>572</v>
      </c>
    </row>
    <row r="10" spans="1:5">
      <c r="A10" s="4" t="s">
        <v>573</v>
      </c>
      <c r="B10" s="5" t="n">
        <v>8186</v>
      </c>
      <c r="C10" s="5" t="n">
        <v>2263</v>
      </c>
      <c r="D10" s="5" t="n">
        <v>6235</v>
      </c>
      <c r="E10" s="5" t="n">
        <v>5057</v>
      </c>
    </row>
    <row r="11" spans="1:5">
      <c r="A11" s="4" t="s">
        <v>574</v>
      </c>
      <c r="B11" s="5" t="n">
        <v>0</v>
      </c>
      <c r="C11" s="5" t="n">
        <v>0</v>
      </c>
      <c r="D11" s="5" t="n">
        <v>-1361</v>
      </c>
      <c r="E11" s="5" t="n">
        <v>0</v>
      </c>
    </row>
    <row r="12" spans="1:5">
      <c r="A12" s="4" t="s">
        <v>575</v>
      </c>
      <c r="B12" s="5" t="n">
        <v>-905</v>
      </c>
      <c r="C12" s="5" t="n">
        <v>0</v>
      </c>
      <c r="D12" s="5" t="n">
        <v>-905</v>
      </c>
      <c r="E12" s="5" t="n">
        <v>0</v>
      </c>
    </row>
    <row r="13" spans="1:5">
      <c r="A13" s="4" t="s">
        <v>576</v>
      </c>
      <c r="B13" s="5" t="n">
        <v>0</v>
      </c>
      <c r="C13" s="5" t="n">
        <v>-167</v>
      </c>
      <c r="D13" s="5" t="n">
        <v>0</v>
      </c>
      <c r="E13" s="5" t="n">
        <v>-167</v>
      </c>
    </row>
    <row r="14" spans="1:5">
      <c r="A14" s="4" t="s">
        <v>100</v>
      </c>
      <c r="B14" s="5" t="n">
        <v>153334</v>
      </c>
      <c r="C14" s="5" t="n">
        <v>151869</v>
      </c>
      <c r="D14" s="5" t="n">
        <v>427148</v>
      </c>
      <c r="E14" s="5" t="n">
        <v>414331</v>
      </c>
    </row>
    <row r="15" spans="1:5">
      <c r="A15" s="4" t="s">
        <v>577</v>
      </c>
    </row>
    <row r="16" spans="1:5">
      <c r="A16" s="3" t="s">
        <v>567</v>
      </c>
    </row>
    <row r="17" spans="1:5">
      <c r="A17" s="4" t="s">
        <v>568</v>
      </c>
      <c r="B17" s="5" t="n">
        <v>152731</v>
      </c>
      <c r="C17" s="5" t="n">
        <v>143141</v>
      </c>
      <c r="D17" s="5" t="n">
        <v>444164</v>
      </c>
      <c r="E17" s="5" t="n">
        <v>431045</v>
      </c>
    </row>
    <row r="18" spans="1:5">
      <c r="A18" s="4" t="s">
        <v>578</v>
      </c>
    </row>
    <row r="19" spans="1:5">
      <c r="A19" s="3" t="s">
        <v>567</v>
      </c>
    </row>
    <row r="20" spans="1:5">
      <c r="A20" s="4" t="s">
        <v>568</v>
      </c>
      <c r="B20" s="5" t="n">
        <v>55749</v>
      </c>
      <c r="C20" s="5" t="n">
        <v>53076</v>
      </c>
      <c r="D20" s="5" t="n">
        <v>164382</v>
      </c>
      <c r="E20" s="5" t="n">
        <v>157212</v>
      </c>
    </row>
    <row r="21" spans="1:5">
      <c r="A21" s="4" t="s">
        <v>579</v>
      </c>
    </row>
    <row r="22" spans="1:5">
      <c r="A22" s="3" t="s">
        <v>567</v>
      </c>
    </row>
    <row r="23" spans="1:5">
      <c r="A23" s="4" t="s">
        <v>568</v>
      </c>
      <c r="B23" s="5" t="n">
        <v>2649</v>
      </c>
      <c r="C23" s="5" t="n">
        <v>2630</v>
      </c>
      <c r="D23" s="5" t="n">
        <v>7866</v>
      </c>
      <c r="E23" s="5" t="n">
        <v>6202</v>
      </c>
    </row>
    <row r="24" spans="1:5">
      <c r="A24" s="4" t="s">
        <v>580</v>
      </c>
    </row>
    <row r="25" spans="1:5">
      <c r="A25" s="3" t="s">
        <v>567</v>
      </c>
    </row>
    <row r="26" spans="1:5">
      <c r="A26" s="4" t="s">
        <v>568</v>
      </c>
      <c r="B26" s="5" t="n">
        <v>60936</v>
      </c>
      <c r="C26" s="5" t="n">
        <v>56738</v>
      </c>
      <c r="D26" s="5" t="n">
        <v>181758</v>
      </c>
      <c r="E26" s="5" t="n">
        <v>166008</v>
      </c>
    </row>
    <row r="27" spans="1:5">
      <c r="A27" s="4" t="s">
        <v>581</v>
      </c>
    </row>
    <row r="28" spans="1:5">
      <c r="A28" s="3" t="s">
        <v>567</v>
      </c>
    </row>
    <row r="29" spans="1:5">
      <c r="A29" s="4" t="s">
        <v>568</v>
      </c>
      <c r="B29" s="5" t="n">
        <v>-62658</v>
      </c>
      <c r="C29" s="5" t="n">
        <v>-57349</v>
      </c>
      <c r="D29" s="5" t="n">
        <v>-186549</v>
      </c>
      <c r="E29" s="5" t="n">
        <v>-171737</v>
      </c>
    </row>
    <row r="30" spans="1:5">
      <c r="A30" s="4" t="s">
        <v>582</v>
      </c>
    </row>
    <row r="31" spans="1:5">
      <c r="A31" s="3" t="s">
        <v>567</v>
      </c>
    </row>
    <row r="32" spans="1:5">
      <c r="A32" s="4" t="s">
        <v>568</v>
      </c>
      <c r="B32" s="5" t="n">
        <v>361</v>
      </c>
      <c r="C32" s="5" t="n">
        <v>199</v>
      </c>
      <c r="D32" s="5" t="n">
        <v>1239</v>
      </c>
      <c r="E32" s="5" t="n">
        <v>1086</v>
      </c>
    </row>
    <row r="33" spans="1:5">
      <c r="A33" s="4" t="s">
        <v>583</v>
      </c>
    </row>
    <row r="34" spans="1:5">
      <c r="A34" s="3" t="s">
        <v>567</v>
      </c>
    </row>
    <row r="35" spans="1:5">
      <c r="A35" s="4" t="s">
        <v>568</v>
      </c>
      <c r="B35" s="5" t="n">
        <v>-52426</v>
      </c>
      <c r="C35" s="5" t="n">
        <v>-49248</v>
      </c>
      <c r="D35" s="5" t="n">
        <v>-155751</v>
      </c>
      <c r="E35" s="5" t="n">
        <v>-146129</v>
      </c>
    </row>
    <row r="36" spans="1:5">
      <c r="A36" s="4" t="s">
        <v>584</v>
      </c>
    </row>
    <row r="37" spans="1:5">
      <c r="A37" s="3" t="s">
        <v>567</v>
      </c>
    </row>
    <row r="38" spans="1:5">
      <c r="A38" s="4" t="s">
        <v>568</v>
      </c>
      <c r="B38" s="7" t="n">
        <v>-10593</v>
      </c>
      <c r="C38" s="7" t="n">
        <v>-8300</v>
      </c>
      <c r="D38" s="7" t="n">
        <v>-32037</v>
      </c>
      <c r="E38" s="7" t="n">
        <v>-266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55"/>
    <col customWidth="1" max="7" min="7" width="27"/>
    <col customWidth="1" max="8" min="8" width="24"/>
  </cols>
  <sheetData>
    <row r="1" spans="1:8">
      <c r="A1" s="1" t="s">
        <v>132</v>
      </c>
      <c r="B1" s="2" t="s">
        <v>133</v>
      </c>
      <c r="C1" s="2" t="s">
        <v>134</v>
      </c>
      <c r="D1" s="2" t="s">
        <v>135</v>
      </c>
      <c r="E1" s="2" t="s">
        <v>136</v>
      </c>
      <c r="F1" s="2" t="s">
        <v>137</v>
      </c>
      <c r="G1" s="2" t="s">
        <v>138</v>
      </c>
      <c r="H1" s="2" t="s">
        <v>139</v>
      </c>
    </row>
    <row r="2" spans="1:8">
      <c r="A2" s="4" t="s">
        <v>140</v>
      </c>
      <c r="B2" s="7" t="n">
        <v>4055552</v>
      </c>
      <c r="C2" s="7" t="n">
        <v>0</v>
      </c>
      <c r="D2" s="7" t="n">
        <v>130218</v>
      </c>
      <c r="E2" s="7" t="n">
        <v>482284</v>
      </c>
      <c r="F2" s="7" t="n">
        <v>231947</v>
      </c>
      <c r="G2" s="7" t="n">
        <v>3614369</v>
      </c>
      <c r="H2" s="7" t="n">
        <v>-403266</v>
      </c>
    </row>
    <row r="3" spans="1:8">
      <c r="A3" s="3" t="s">
        <v>141</v>
      </c>
    </row>
    <row r="4" spans="1:8">
      <c r="A4" s="4" t="s">
        <v>123</v>
      </c>
      <c r="B4" s="5" t="n">
        <v>1325210</v>
      </c>
      <c r="F4" s="5" t="n">
        <v>910879</v>
      </c>
      <c r="G4" s="5" t="n">
        <v>414331</v>
      </c>
    </row>
    <row r="5" spans="1:8">
      <c r="A5" s="4" t="s">
        <v>142</v>
      </c>
      <c r="B5" s="5" t="n">
        <v>-50410</v>
      </c>
      <c r="G5" s="5" t="n">
        <v>-50410</v>
      </c>
    </row>
    <row r="6" spans="1:8">
      <c r="A6" s="4" t="s">
        <v>143</v>
      </c>
      <c r="B6" s="5" t="n">
        <v>-311356</v>
      </c>
      <c r="H6" s="5" t="n">
        <v>-311356</v>
      </c>
    </row>
    <row r="7" spans="1:8">
      <c r="A7" s="4" t="s">
        <v>144</v>
      </c>
      <c r="B7" s="5" t="n">
        <v>20334</v>
      </c>
      <c r="E7" s="5" t="n">
        <v>13787</v>
      </c>
      <c r="G7" s="5" t="n">
        <v>-2224</v>
      </c>
      <c r="H7" s="5" t="n">
        <v>8771</v>
      </c>
    </row>
    <row r="8" spans="1:8">
      <c r="A8" s="4" t="s">
        <v>145</v>
      </c>
      <c r="B8" s="5" t="n">
        <v>47053</v>
      </c>
      <c r="G8" s="5" t="n">
        <v>-42040</v>
      </c>
      <c r="H8" s="5" t="n">
        <v>89093</v>
      </c>
    </row>
    <row r="9" spans="1:8">
      <c r="A9" s="4" t="s">
        <v>146</v>
      </c>
      <c r="B9" s="5" t="n">
        <v>5086383</v>
      </c>
      <c r="C9" s="5" t="n">
        <v>0</v>
      </c>
      <c r="D9" s="5" t="n">
        <v>130218</v>
      </c>
      <c r="E9" s="5" t="n">
        <v>496071</v>
      </c>
      <c r="F9" s="5" t="n">
        <v>1142826</v>
      </c>
      <c r="G9" s="5" t="n">
        <v>3934026</v>
      </c>
      <c r="H9" s="5" t="n">
        <v>-616758</v>
      </c>
    </row>
    <row r="10" spans="1:8">
      <c r="A10" s="4" t="s">
        <v>147</v>
      </c>
      <c r="F10" s="5" t="n">
        <v>989157</v>
      </c>
    </row>
    <row r="11" spans="1:8">
      <c r="A11" s="3" t="s">
        <v>141</v>
      </c>
    </row>
    <row r="12" spans="1:8">
      <c r="A12" s="4" t="s">
        <v>123</v>
      </c>
      <c r="B12" s="5" t="n">
        <v>305538</v>
      </c>
    </row>
    <row r="13" spans="1:8">
      <c r="A13" s="4" t="s">
        <v>146</v>
      </c>
      <c r="B13" s="5" t="n">
        <v>5086383</v>
      </c>
      <c r="C13" s="5" t="n">
        <v>0</v>
      </c>
      <c r="D13" s="5" t="n">
        <v>130218</v>
      </c>
      <c r="E13" s="5" t="n">
        <v>496071</v>
      </c>
      <c r="F13" s="5" t="n">
        <v>1142826</v>
      </c>
      <c r="G13" s="5" t="n">
        <v>3934026</v>
      </c>
      <c r="H13" s="5" t="n">
        <v>-616758</v>
      </c>
    </row>
    <row r="14" spans="1:8">
      <c r="A14" s="4" t="s">
        <v>148</v>
      </c>
      <c r="B14" s="5" t="n">
        <v>4566861</v>
      </c>
      <c r="C14" s="5" t="n">
        <v>0</v>
      </c>
      <c r="D14" s="5" t="n">
        <v>127218</v>
      </c>
      <c r="E14" s="5" t="n">
        <v>490421</v>
      </c>
      <c r="F14" s="5" t="n">
        <v>577574</v>
      </c>
      <c r="G14" s="5" t="n">
        <v>3890798</v>
      </c>
      <c r="H14" s="5" t="n">
        <v>-519150</v>
      </c>
    </row>
    <row r="15" spans="1:8">
      <c r="A15" s="3" t="s">
        <v>141</v>
      </c>
    </row>
    <row r="16" spans="1:8">
      <c r="A16" s="4" t="s">
        <v>123</v>
      </c>
      <c r="B16" s="5" t="n">
        <v>888876</v>
      </c>
      <c r="F16" s="5" t="n">
        <v>461728</v>
      </c>
      <c r="G16" s="5" t="n">
        <v>427148</v>
      </c>
    </row>
    <row r="17" spans="1:8">
      <c r="A17" s="4" t="s">
        <v>142</v>
      </c>
      <c r="B17" s="5" t="n">
        <v>-52304</v>
      </c>
      <c r="G17" s="5" t="n">
        <v>-52304</v>
      </c>
    </row>
    <row r="18" spans="1:8">
      <c r="A18" s="4" t="s">
        <v>143</v>
      </c>
      <c r="B18" s="5" t="n">
        <v>-301448</v>
      </c>
      <c r="H18" s="5" t="n">
        <v>-301448</v>
      </c>
    </row>
    <row r="19" spans="1:8">
      <c r="A19" s="4" t="s">
        <v>144</v>
      </c>
      <c r="B19" s="5" t="n">
        <v>24809</v>
      </c>
      <c r="E19" s="5" t="n">
        <v>17965</v>
      </c>
      <c r="G19" s="5" t="n">
        <v>-606</v>
      </c>
      <c r="H19" s="5" t="n">
        <v>7450</v>
      </c>
    </row>
    <row r="20" spans="1:8">
      <c r="A20" s="4" t="s">
        <v>145</v>
      </c>
      <c r="B20" s="5" t="n">
        <v>40891</v>
      </c>
      <c r="G20" s="5" t="n">
        <v>-25454</v>
      </c>
      <c r="H20" s="5" t="n">
        <v>66345</v>
      </c>
    </row>
    <row r="21" spans="1:8">
      <c r="A21" s="4" t="s">
        <v>149</v>
      </c>
      <c r="B21" s="5" t="n">
        <v>5167685</v>
      </c>
      <c r="C21" s="5" t="n">
        <v>0</v>
      </c>
      <c r="D21" s="5" t="n">
        <v>127218</v>
      </c>
      <c r="E21" s="5" t="n">
        <v>508386</v>
      </c>
      <c r="F21" s="5" t="n">
        <v>1039302</v>
      </c>
      <c r="G21" s="5" t="n">
        <v>4239582</v>
      </c>
      <c r="H21" s="5" t="n">
        <v>-746803</v>
      </c>
    </row>
    <row r="22" spans="1:8">
      <c r="A22" s="4" t="s">
        <v>150</v>
      </c>
      <c r="F22" s="5" t="n">
        <v>984560</v>
      </c>
    </row>
    <row r="23" spans="1:8">
      <c r="A23" s="3" t="s">
        <v>141</v>
      </c>
    </row>
    <row r="24" spans="1:8">
      <c r="A24" s="4" t="s">
        <v>123</v>
      </c>
      <c r="B24" s="5" t="n">
        <v>208076</v>
      </c>
    </row>
    <row r="25" spans="1:8">
      <c r="A25" s="4" t="s">
        <v>149</v>
      </c>
      <c r="B25" s="7" t="n">
        <v>5167685</v>
      </c>
      <c r="C25" s="7" t="n">
        <v>0</v>
      </c>
      <c r="D25" s="7" t="n">
        <v>127218</v>
      </c>
      <c r="E25" s="7" t="n">
        <v>508386</v>
      </c>
      <c r="F25" s="7" t="n">
        <v>1039302</v>
      </c>
      <c r="G25" s="7" t="n">
        <v>4239582</v>
      </c>
      <c r="H25" s="7" t="n">
        <v>-7468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75</v>
      </c>
      <c r="D1" s="2" t="s">
        <v>1</v>
      </c>
    </row>
    <row r="2" spans="1:5">
      <c r="B2" s="2" t="s">
        <v>2</v>
      </c>
      <c r="C2" s="2" t="s">
        <v>76</v>
      </c>
      <c r="D2" s="2" t="s">
        <v>2</v>
      </c>
      <c r="E2" s="2" t="s">
        <v>76</v>
      </c>
    </row>
    <row r="3" spans="1:5">
      <c r="A3" s="3" t="s">
        <v>152</v>
      </c>
    </row>
    <row r="4" spans="1:5">
      <c r="A4" s="4" t="s">
        <v>107</v>
      </c>
      <c r="B4" s="8" t="n">
        <v>0.15</v>
      </c>
      <c r="C4" s="8" t="n">
        <v>0.14</v>
      </c>
      <c r="D4" s="8" t="n">
        <v>0.45</v>
      </c>
      <c r="E4" s="8" t="n">
        <v>0.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3</v>
      </c>
      <c r="B1" s="2" t="s">
        <v>1</v>
      </c>
    </row>
    <row r="2" spans="1:3">
      <c r="B2" s="2" t="s">
        <v>2</v>
      </c>
      <c r="C2" s="2" t="s">
        <v>76</v>
      </c>
    </row>
    <row r="3" spans="1:3">
      <c r="A3" s="3" t="s">
        <v>154</v>
      </c>
    </row>
    <row r="4" spans="1:3">
      <c r="A4" s="4" t="s">
        <v>155</v>
      </c>
      <c r="B4" s="7" t="n">
        <v>1085842</v>
      </c>
      <c r="C4" s="7" t="n">
        <v>971926</v>
      </c>
    </row>
    <row r="5" spans="1:3">
      <c r="A5" s="3" t="s">
        <v>156</v>
      </c>
    </row>
    <row r="6" spans="1:3">
      <c r="A6" s="4" t="s">
        <v>157</v>
      </c>
      <c r="B6" s="5" t="n">
        <v>52951</v>
      </c>
      <c r="C6" s="5" t="n">
        <v>75299</v>
      </c>
    </row>
    <row r="7" spans="1:3">
      <c r="A7" s="4" t="s">
        <v>158</v>
      </c>
      <c r="B7" s="5" t="n">
        <v>306132</v>
      </c>
      <c r="C7" s="5" t="n">
        <v>178873</v>
      </c>
    </row>
    <row r="8" spans="1:3">
      <c r="A8" s="4" t="s">
        <v>29</v>
      </c>
      <c r="B8" s="5" t="n">
        <v>3523</v>
      </c>
      <c r="C8" s="5" t="n">
        <v>466</v>
      </c>
    </row>
    <row r="9" spans="1:3">
      <c r="A9" s="4" t="s">
        <v>159</v>
      </c>
      <c r="B9" s="5" t="n">
        <v>362606</v>
      </c>
      <c r="C9" s="5" t="n">
        <v>254638</v>
      </c>
    </row>
    <row r="10" spans="1:3">
      <c r="A10" s="3" t="s">
        <v>160</v>
      </c>
    </row>
    <row r="11" spans="1:3">
      <c r="A11" s="4" t="s">
        <v>161</v>
      </c>
      <c r="B11" s="5" t="n">
        <v>-1042705</v>
      </c>
      <c r="C11" s="5" t="n">
        <v>-910090</v>
      </c>
    </row>
    <row r="12" spans="1:3">
      <c r="A12" s="4" t="s">
        <v>29</v>
      </c>
      <c r="B12" s="5" t="n">
        <v>-16775</v>
      </c>
      <c r="C12" s="5" t="n">
        <v>-20404</v>
      </c>
    </row>
    <row r="13" spans="1:3">
      <c r="A13" s="4" t="s">
        <v>162</v>
      </c>
      <c r="B13" s="5" t="n">
        <v>-1059480</v>
      </c>
      <c r="C13" s="5" t="n">
        <v>-930494</v>
      </c>
    </row>
    <row r="14" spans="1:3">
      <c r="A14" s="4" t="s">
        <v>163</v>
      </c>
      <c r="B14" s="5" t="n">
        <v>-15343</v>
      </c>
      <c r="C14" s="5" t="n">
        <v>-6623</v>
      </c>
    </row>
    <row r="15" spans="1:3">
      <c r="A15" s="4" t="s">
        <v>164</v>
      </c>
      <c r="B15" s="5" t="n">
        <v>6556</v>
      </c>
      <c r="C15" s="5" t="n">
        <v>-11138</v>
      </c>
    </row>
    <row r="16" spans="1:3">
      <c r="A16" s="4" t="s">
        <v>165</v>
      </c>
      <c r="B16" s="5" t="n">
        <v>0</v>
      </c>
      <c r="C16" s="5" t="n">
        <v>94</v>
      </c>
    </row>
    <row r="17" spans="1:3">
      <c r="A17" s="4" t="s">
        <v>166</v>
      </c>
      <c r="B17" s="5" t="n">
        <v>-13451</v>
      </c>
      <c r="C17" s="5" t="n">
        <v>-10138</v>
      </c>
    </row>
    <row r="18" spans="1:3">
      <c r="A18" s="4" t="s">
        <v>167</v>
      </c>
      <c r="B18" s="5" t="n">
        <v>18</v>
      </c>
      <c r="C18" s="5" t="n">
        <v>767</v>
      </c>
    </row>
    <row r="19" spans="1:3">
      <c r="A19" s="4" t="s">
        <v>168</v>
      </c>
      <c r="B19" s="5" t="n">
        <v>-13852</v>
      </c>
      <c r="C19" s="5" t="n">
        <v>-16126</v>
      </c>
    </row>
    <row r="20" spans="1:3">
      <c r="A20" s="4" t="s">
        <v>169</v>
      </c>
      <c r="B20" s="5" t="n">
        <v>-732946</v>
      </c>
      <c r="C20" s="5" t="n">
        <v>-719020</v>
      </c>
    </row>
    <row r="21" spans="1:3">
      <c r="A21" s="3" t="s">
        <v>170</v>
      </c>
    </row>
    <row r="22" spans="1:3">
      <c r="A22" s="4" t="s">
        <v>171</v>
      </c>
      <c r="B22" s="5" t="n">
        <v>40891</v>
      </c>
      <c r="C22" s="5" t="n">
        <v>47053</v>
      </c>
    </row>
    <row r="23" spans="1:3">
      <c r="A23" s="4" t="s">
        <v>172</v>
      </c>
      <c r="B23" s="5" t="n">
        <v>-51532</v>
      </c>
      <c r="C23" s="5" t="n">
        <v>-50258</v>
      </c>
    </row>
    <row r="24" spans="1:3">
      <c r="A24" s="4" t="s">
        <v>173</v>
      </c>
      <c r="B24" s="5" t="n">
        <v>0</v>
      </c>
      <c r="C24" s="5" t="n">
        <v>400000</v>
      </c>
    </row>
    <row r="25" spans="1:3">
      <c r="A25" s="4" t="s">
        <v>174</v>
      </c>
      <c r="B25" s="5" t="n">
        <v>0</v>
      </c>
      <c r="C25" s="5" t="n">
        <v>-9638</v>
      </c>
    </row>
    <row r="26" spans="1:3">
      <c r="A26" s="4" t="s">
        <v>175</v>
      </c>
      <c r="B26" s="5" t="n">
        <v>-1250</v>
      </c>
      <c r="C26" s="5" t="n">
        <v>-250000</v>
      </c>
    </row>
    <row r="27" spans="1:3">
      <c r="A27" s="4" t="s">
        <v>176</v>
      </c>
      <c r="B27" s="5" t="n">
        <v>42652</v>
      </c>
      <c r="C27" s="5" t="n">
        <v>25266</v>
      </c>
    </row>
    <row r="28" spans="1:3">
      <c r="A28" s="4" t="s">
        <v>143</v>
      </c>
      <c r="B28" s="5" t="n">
        <v>-301448</v>
      </c>
      <c r="C28" s="5" t="n">
        <v>-311356</v>
      </c>
    </row>
    <row r="29" spans="1:3">
      <c r="A29" s="4" t="s">
        <v>177</v>
      </c>
      <c r="B29" s="5" t="n">
        <v>-65912</v>
      </c>
      <c r="C29" s="5" t="n">
        <v>-57188</v>
      </c>
    </row>
    <row r="30" spans="1:3">
      <c r="A30" s="4" t="s">
        <v>178</v>
      </c>
      <c r="B30" s="5" t="n">
        <v>-336599</v>
      </c>
      <c r="C30" s="5" t="n">
        <v>-206121</v>
      </c>
    </row>
    <row r="31" spans="1:3">
      <c r="A31" s="4" t="s">
        <v>179</v>
      </c>
      <c r="B31" s="5" t="n">
        <v>-3998</v>
      </c>
      <c r="C31" s="5" t="n">
        <v>-3268</v>
      </c>
    </row>
    <row r="32" spans="1:3">
      <c r="A32" s="4" t="s">
        <v>180</v>
      </c>
      <c r="B32" s="5" t="n">
        <v>12299</v>
      </c>
      <c r="C32" s="5" t="n">
        <v>43517</v>
      </c>
    </row>
    <row r="33" spans="1:3">
      <c r="A33" s="4" t="s">
        <v>181</v>
      </c>
      <c r="B33" s="5" t="n">
        <v>76163</v>
      </c>
      <c r="C33" s="5" t="n">
        <v>61383</v>
      </c>
    </row>
    <row r="34" spans="1:3">
      <c r="A34" s="4" t="s">
        <v>182</v>
      </c>
      <c r="B34" s="7" t="n">
        <v>88462</v>
      </c>
      <c r="C34" s="7" t="n">
        <v>1049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26:40Z</dcterms:created>
  <dcterms:modified xmlns:dcterms="http://purl.org/dc/terms/" xmlns:xsi="http://www.w3.org/2001/XMLSchema-instance" xsi:type="dcterms:W3CDTF">2017-11-07T17:26:40Z</dcterms:modified>
</cp:coreProperties>
</file>